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Revenue Recognition (Tables)" sheetId="18" state="visible" r:id="rId18"/>
    <sheet xmlns:r="http://schemas.openxmlformats.org/officeDocument/2006/relationships" name="Share-Based Compensation (Table"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venue Recognition (Details)" sheetId="25" state="visible" r:id="rId25"/>
    <sheet xmlns:r="http://schemas.openxmlformats.org/officeDocument/2006/relationships" name="Share-Based Compensation - Addi" sheetId="26" state="visible" r:id="rId26"/>
    <sheet xmlns:r="http://schemas.openxmlformats.org/officeDocument/2006/relationships" name="Share-Based Compensation - Summ" sheetId="27" state="visible" r:id="rId27"/>
    <sheet xmlns:r="http://schemas.openxmlformats.org/officeDocument/2006/relationships" name="Share-Based Compensation - Su28" sheetId="28" state="visible" r:id="rId28"/>
    <sheet xmlns:r="http://schemas.openxmlformats.org/officeDocument/2006/relationships" name="Income Taxes (Details)" sheetId="29" state="visible" r:id="rId29"/>
    <sheet xmlns:r="http://schemas.openxmlformats.org/officeDocument/2006/relationships" name="Earnings Per Share - Computatio" sheetId="30" state="visible" r:id="rId30"/>
    <sheet xmlns:r="http://schemas.openxmlformats.org/officeDocument/2006/relationships" name="Earnings Per Share - Additional" sheetId="31" state="visible" r:id="rId31"/>
    <sheet xmlns:r="http://schemas.openxmlformats.org/officeDocument/2006/relationships" name="Fair Value Measurements - Addit" sheetId="32" state="visible" r:id="rId32"/>
    <sheet xmlns:r="http://schemas.openxmlformats.org/officeDocument/2006/relationships" name="Fair Value Measurements - Finan" sheetId="33" state="visible" r:id="rId33"/>
    <sheet xmlns:r="http://schemas.openxmlformats.org/officeDocument/2006/relationships" name="Debt - Additional Information (" sheetId="34" state="visible" r:id="rId34"/>
    <sheet xmlns:r="http://schemas.openxmlformats.org/officeDocument/2006/relationships" name="Debt - Schedule of Outstanding "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44">
  <si>
    <t>Document And Entity Information - shares</t>
  </si>
  <si>
    <t>3 Months Ended</t>
  </si>
  <si>
    <t>May 05, 2018</t>
  </si>
  <si>
    <t>May 14, 2018</t>
  </si>
  <si>
    <t>Document And Entity Information [Abstract]</t>
  </si>
  <si>
    <t>Entity Registrant Name</t>
  </si>
  <si>
    <t>CHICOS FAS INC</t>
  </si>
  <si>
    <t>Entity Central Index Key</t>
  </si>
  <si>
    <t>Current Fiscal Year End Date</t>
  </si>
  <si>
    <t>--02-03</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Common Stock, Shares Outstanding</t>
  </si>
  <si>
    <t>Condensed Consolidated Statements of Income (Unaudited) - USD ($) shares in Thousands, $ in Thousands</t>
  </si>
  <si>
    <t>Apr. 29, 2017</t>
  </si>
  <si>
    <t>Income Statement [Abstract]</t>
  </si>
  <si>
    <t>Net Sales</t>
  </si>
  <si>
    <t>Net Sales, as a Percentage</t>
  </si>
  <si>
    <t>100.00%</t>
  </si>
  <si>
    <t>Cost of goods sold</t>
  </si>
  <si>
    <t>Cost of goods sold, as a Percentage of Sales</t>
  </si>
  <si>
    <t>59.60%</t>
  </si>
  <si>
    <t>59.30%</t>
  </si>
  <si>
    <t>Gross Margin</t>
  </si>
  <si>
    <t>Gross Margin, as a Percentage of Sales</t>
  </si>
  <si>
    <t>40.40%</t>
  </si>
  <si>
    <t>40.70%</t>
  </si>
  <si>
    <t>Selling, general and administrative expenses</t>
  </si>
  <si>
    <t>Selling, general and administrative expenses, as a Percentage of Sales</t>
  </si>
  <si>
    <t>33.20%</t>
  </si>
  <si>
    <t>31.30%</t>
  </si>
  <si>
    <t>Income from Operations</t>
  </si>
  <si>
    <t>Income from Operations, as a Percentage of Sales</t>
  </si>
  <si>
    <t>7.20%</t>
  </si>
  <si>
    <t>9.40%</t>
  </si>
  <si>
    <t>Interest expense, net</t>
  </si>
  <si>
    <t>Interest expense, net, as a Percentage of Sales</t>
  </si>
  <si>
    <t>0.00%</t>
  </si>
  <si>
    <t>(0.10%)</t>
  </si>
  <si>
    <t>Income before Income Taxes</t>
  </si>
  <si>
    <t>Income before Income Taxes, as a Percentage of Sales</t>
  </si>
  <si>
    <t>9.30%</t>
  </si>
  <si>
    <t>Income tax provision</t>
  </si>
  <si>
    <t>Income tax provision, as a Percentage of Sales</t>
  </si>
  <si>
    <t>2.00%</t>
  </si>
  <si>
    <t>3.50%</t>
  </si>
  <si>
    <t>Net Income</t>
  </si>
  <si>
    <t>Net Income, as a Percentage of Sales</t>
  </si>
  <si>
    <t>5.20%</t>
  </si>
  <si>
    <t>5.80%</t>
  </si>
  <si>
    <t>Per Share Data:</t>
  </si>
  <si>
    <t>Net income per common share-basic (in dollars per share)</t>
  </si>
  <si>
    <t>Net income per common and common equivalent share–diluted (in dollars per share)</t>
  </si>
  <si>
    <t>Weighted average common shares outstanding–basic (in shares)</t>
  </si>
  <si>
    <t>Weighted average common and common equivalent shares outstanding–diluted (in shares)</t>
  </si>
  <si>
    <t>Dividends declared per share (in dollars per share)</t>
  </si>
  <si>
    <t>Condensed Consolidated Statements of Comprehensive Income (Unaudited) - USD ($) $ in Thousands</t>
  </si>
  <si>
    <t>Statement of Comprehensive Income [Abstract]</t>
  </si>
  <si>
    <t>Other comprehensive income:</t>
  </si>
  <si>
    <t>Unrealized (losses) gains on marketable securities, net of taxes</t>
  </si>
  <si>
    <t>Foreign currency translation losses</t>
  </si>
  <si>
    <t>Comprehensive Income</t>
  </si>
  <si>
    <t>Condensed Consolidated Balance Sheets (Unaudited) - USD ($) $ in Thousands</t>
  </si>
  <si>
    <t>Feb. 03, 2018</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Current debt</t>
  </si>
  <si>
    <t>Other current and deferred liabilities</t>
  </si>
  <si>
    <t>Total Current Liabilities</t>
  </si>
  <si>
    <t>Noncurrent Liabilities:</t>
  </si>
  <si>
    <t>Long-term debt</t>
  </si>
  <si>
    <t>Deferred liabilities</t>
  </si>
  <si>
    <t>Deferred taxes</t>
  </si>
  <si>
    <t>Total Noncurrent Liabilities</t>
  </si>
  <si>
    <t>Commitments and Contingencies</t>
  </si>
  <si>
    <t xml:space="preserve"> </t>
  </si>
  <si>
    <t>Shareholders’ Equity:</t>
  </si>
  <si>
    <t>Preferred stock, $0.01 par value; 2,500 shares authorized; no shares issued and outstanding</t>
  </si>
  <si>
    <t>Common stock, $0.01 par value; 400,000 shares authorized; 158,330 and 156,585 and 156,601 shares issued respectively; and 129,216 and 127,471 and 129,488 shares outstanding, respectively</t>
  </si>
  <si>
    <t>Additional paid-in capital</t>
  </si>
  <si>
    <t>Treasury stock, at cost, 29,114 and 29,114 and 27,113 shares, respectively</t>
  </si>
  <si>
    <t>Retained earnings</t>
  </si>
  <si>
    <t>Accumulated other comprehensive loss</t>
  </si>
  <si>
    <t>Total Shareholders’ Equity</t>
  </si>
  <si>
    <t>Total Liabilities and Shareholders' Equity</t>
  </si>
  <si>
    <t>Condensed Consolidated Balance Sheets - Parenthetical (Unaudited) - $ / shares</t>
  </si>
  <si>
    <t>Statement of Financial Position [Abstract]</t>
  </si>
  <si>
    <t>Preferred share par value (in dollars per share)</t>
  </si>
  <si>
    <t>Preferred shares authorized (in shares)</t>
  </si>
  <si>
    <t>Preferred shares issued (in shares)</t>
  </si>
  <si>
    <t>Preferred shares outstanding (in shares)</t>
  </si>
  <si>
    <t>Common share par value (in dollars per share)</t>
  </si>
  <si>
    <t>Common shares authorized (in shares)</t>
  </si>
  <si>
    <t>Common shares issued (in shares)</t>
  </si>
  <si>
    <t>Common shares outstanding (in shares)</t>
  </si>
  <si>
    <t>Treasury shares at cost (in shares)</t>
  </si>
  <si>
    <t>Condensed Consolidated Statements of Cash Flows (Unaudited) - USD ($) $ in Thousands</t>
  </si>
  <si>
    <t>Cash Flows from Operating Activities:</t>
  </si>
  <si>
    <t>Net income</t>
  </si>
  <si>
    <t>Adjustments to reconcile net income to net cash provided by operating activities:</t>
  </si>
  <si>
    <t>Depreciation and amortization</t>
  </si>
  <si>
    <t>Loss on disposal and impairment of property and equipment</t>
  </si>
  <si>
    <t>Deferred income taxes</t>
  </si>
  <si>
    <t>Share-based compensation expense</t>
  </si>
  <si>
    <t>Deferred rent and lease credits</t>
  </si>
  <si>
    <t>Changes in assets and liabilities:</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used in investing activities</t>
  </si>
  <si>
    <t>Cash Flows from Financing Activities:</t>
  </si>
  <si>
    <t>Payments on borrowings</t>
  </si>
  <si>
    <t>Proceeds from issuance of common stock</t>
  </si>
  <si>
    <t>Dividends paid</t>
  </si>
  <si>
    <t>Repurchase of common stock</t>
  </si>
  <si>
    <t>Payments of tax withholdings related to share-based award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received) paid for income taxes, net</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February 3, 2018 , included in the Company’s Annual Report on Form 10-K filed with the Securities and Exchange Commission (“SEC”) on March 13, 2018 . As used in this report, all references to “we,” “us,” “our” and “the Company,” refer to Chico’s FAS, Inc. and all of its wholly-owned subsidiaries. Our fiscal years end on the Saturday closest to January 31 and are designated by the calendar year in which the fiscal year commences. Operating results for the thirteen weeks ended May 5, 2018 are not necessarily indicative of the results that may be expected for the entire year. Adoption of New Accounting Pronouncements In the first quarter of fiscal 2018, we early adopted the guidance of Accounting Standards Update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first quarter of fiscal 2018, we adopted the guidance of ASU No.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consolidated financial statements. In the first quarter of fiscal 2018, we adopted the guidance of ASU No.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which include: 1) revenue related to our online sales will be recognized at the shipping point rather than upon delivery to customer; 2) timing of our recognition of advertising expenses, whereby certain expenses that previously were amortized over their expected period of future benefit will b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as an increase to opening retained earnings upon adoption of ASU 2014-09. Adjustments to Presentation Upon Adoption of New Accounting Pronouncements The following table presents the effects of the aforementioned adopted accounting standards on our February 3, 2018 condensed consolidated balance sheet: February 3, 2018 (As Reported) ASU 2018-02 ASU 2016-16 ASU 2016-01 ASU 2014-09 February 3, 2018 (As Adjusted) ASSETS Inventories $ 233,726 $ — $ — $ — $ (824 ) $ 232,902 Prepaid expenses and other current assets 60,668 — (500 ) — 5,389 65,557 Other assets, net 16,338 — (5,206 ) — — 11,132 LIABILITIES AND SHAREHOLDERS’ EQUITY Other current and deferred liabilities $ 133,715 $ — $ — $ — $ 3,677 $ 137,392 Deferred taxes 7,372 — — — 236 7,608 Retained earnings 599,810 39 (5,706 ) — 652 594,795 Accumulated other comprehensive loss (44 ) (39 ) — — — (83 ) Had the Company not adopted the provisions of ASU 2014-09, the effects of adoption of this standard on our unaudited condensed consolidated statement of income for the thirteen weeks ended May 5, 2018 and unaudited condensed consolidated balance sheet as of May 5, 2018 were as follows: May 5, 2018 As Reported Effects of Standard Balances Without Adoption of ASU 2014-09 Sales $ 561,815 $ (6,662 ) $ 555,153 Cost of Goods Sold 334,947 (2,865 ) 332,082 Selling, general and administrative expenses 186,419 (2,196 ) 184,223 May 5, 2018 As Reported Effects of Standard Balances Without Adoption of ASU 2014-09 ASSETS Inventory $ 253,777 $ 2,453 $ 256,230 Prepaid expenses and other current assets 53,494 (2,304 ) 51,190 LIABILITIES AND SHAREHOLDER'S EQUITY Other current and deferred liabilities $ 145,893 $ 1,750 $ 147,643</t>
  </si>
  <si>
    <t>New Accounting Pronouncements</t>
  </si>
  <si>
    <t>Accounting Changes and Error Corrections [Abstract]</t>
  </si>
  <si>
    <t>NEW ACCOUNTING PRONOUNCEMENTS In February 2016, the FASB issued ASU No. 2016-02, Leases , which replaces the existing guidance in Accounting Standard Codification (“ASC”) 840, Leases . ASU 2016-02 is effective for fiscal years, and interim periods within those years, beginning after December 15, 2018 and will be applied on a modified retrospective basis upon adoption. The standard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use assets and lease liabilities on the balance sheets approximating the present value of future lease payments.</t>
  </si>
  <si>
    <t>Revenue Recognition</t>
  </si>
  <si>
    <t>Revenue from Contract with Customer [Abstract]</t>
  </si>
  <si>
    <t>REVENUE RECOGNITION Disaggregated Revenue 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Thirteen Weeks Ended May 5, 2018 April 29, 2017 Chico's $ 300,936 53.6 % $ 310,127 53.1 % WHBM 182,648 32.5 193,332 33.1 Soma 78,231 13.9 80,269 13.8 Total Net Sales $ 561,815 100.0 % $ 583,728 100.0 % Accounting Policies 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incom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 Contract Liability Contract liabilities on the unaudited condensed consolidated balance sheet were comprised of obligations associated with our gift card and customer loyalty programs. As of May 5, 2018 and February 3, 2018 , contract liabilities primarily consisted of gift cards of $35.4 million and $43.6 million , respectively. For the thirteen weeks ended May 5, 2018 , the Company recognized $15.0 million of revenue that was previously included in the gift card contract liability as of February 3, 2018 . The contract liability for our loyalty program was not material as of May 5, 2018 and February 3, 2018 . Performance Obligation For the thirteen weeks ended May 5, 2018 , revenue recognized from performance obligations related to prior periods was not material. Revenue recognized in future periods related to performance obligations is not expected to be material.</t>
  </si>
  <si>
    <t>Share-Based Compensation</t>
  </si>
  <si>
    <t>Disclosure of Compensation Related Costs, Share-based Payments [Abstract]</t>
  </si>
  <si>
    <t>SHARE-BASED COMPENSATION For the thirteen weeks ended May 5, 2018 and April 29, 2017 , share-based compensation expense was $5.1 million and $5.8 million , respectively. As of May 5, 2018 , approximately 7.0 million shares remain available for future grants of equity awards under our Amended and Restated 2012 Omnibus Stock and Incentive Plan, which was amended and restated effective June 22, 2017. Restricted Stock Awards Restricted stock awards vest in equal annual installments over a three -year period from the date of grant. Restricted stock award activity for the thirteen weeks ended May 5, 2018 was as follows: Number of Weighted Unvested, beginning of period 2,328,259 $ 13.08 Granted 1,695,950 9.85 Vested (752,782 ) 14.16 Forfeited (51,576 ) 13.15 Unvested, end of period 3,219,851 11.13 Performance-based Stock Units For the thirteen weeks ended May 5, 2018 , we granted performance-based restricted stock units (“PSUs”), contingent upon the achievement of Company-specific performance goals during the three fiscal years 2018-2020 . Any units earned as a result of the achievement of this goal will vest 100% three years from the date of grant and will be settled in shares of our common stock. Performance-based restricted stock unit activity for the thirteen weeks ended May 5, 2018 was as follows: Number of Weighted Unvested, beginning of period 690,950 $ 13.65 Granted 725,300 9.87 Vested (186,782 ) 13.08 Forfeited (14,466 ) 14.13 Unvested, end of period 1,215,002 11.41 Stock Option Awards For the thirteen weeks ended May 5, 2018 and April 29, 2017 , we did not grant any stock options. Stock option activity for the thirteen weeks ended May 5, 2018 was as follows: Number of Weighted Outstanding, beginning of period 368,745 $ 12.36 Granted — — Exercised (5,050 ) 7.40 Forfeited or expired (85,000 ) 13.72 Outstanding and exercisable at May 5, 2018 278,695 12.03</t>
  </si>
  <si>
    <t>Income Taxes</t>
  </si>
  <si>
    <t>Income Tax Disclosure [Abstract]</t>
  </si>
  <si>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May 5, 2018 , the Company's 27.9% effective tax rate for income taxes differed from the Company’s federal income tax statutory rate of 21% primarily because of the effects of state and local taxes. The Company's provisions for income taxes for the thirteen weeks ended May 5, 2018 and April 29, 2017 included the recognition of approximately $1.1 million and $0.3 million , respectively, of net tax deficiencies associated with share-based payment accounting. These items as well as the enactment of the Tax Act resulted in an effective tax rate for the thirteen weeks ended May 5, 2018 of 27.9% compared to 38.2% for the thirteen weeks ended April 29, 2017 . In accordance with Staff Accounting Bulletin No. 118, the Company is performing an ongoing analysis of information necessary to estimate the accounting for the impacts of the Tax Act. We will continue to analyze additional information and guidance related to the Tax Act as supplemental legislation, regulatory guidance, or evolving technical interpretations become available. Consequently, reasonable estimates of the impact of the Tax Act on the Company’s deferred tax balances and executive compensation deductions have been reported as provisional, as defined in Staff Accounting Bulletin No. 118. We expect to complete our analysis no later than the fourth quarter of fiscal 2018 .</t>
  </si>
  <si>
    <t>Earnings Per Share</t>
  </si>
  <si>
    <t>Earnings Per Share [Abstract]</t>
  </si>
  <si>
    <t>EARNING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the Company, participating securities are comprised entirely of unvested restricted stock awards and PSUs that have met their relevant performance criteria. Earnings per share (“EPS”) is determined using the two-class method when it is more dilutive than the treasury stock method. Basic EPS excludes dilution and is computed by dividing net income available to common shareholders by the weighted-average number of common shares outstanding during the period, including participating securities. Diluted EPS reflects the dilutive effect of potential common shares from non-participating securities such as stock options, PSUs and restricted stock units. The following table sets forth the computation of basic and diluted EPS shown on the face of the accompanying condensed consolidated statements of income: Thirteen Weeks Ended May 5, 2018 April 29, 2017 Numerator Net income $ 29,004 $ 33,619 Net income and dividends declared allocated to participating securities (714 ) (741 ) Net income available to common shareholders $ 28,290 $ 32,878 Denominator Weighted average common shares outstanding – basic 125,277 126,050 Dilutive effect of non-participating securities 39 53 Weighted average common and common equivalent shares outstanding – diluted 125,316 126,103 Net Income Per Share: Basic $ 0.23 $ 0.26 Diluted $ 0.23 $ 0.26 For the thirteen weeks ended May 5, 2018 and April 29, 2017 , 0.6 million and 0.4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May 5, 2018 generally consist of corporate bonds, U.S. government agencies, municipal securities, and commercial paper with $35.7 million of securities with maturity dates within one year or less and $25.5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 During the quarter ended May 5, 2018 , we did not make any transfers between Level 1 and Level 2 financial assets. Furthermore, as of May 5, 2018 , February 3, 2018 and April 29, 2017 , we did not have any Level 3 financial assets measured on a recurring basi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May 5, 2018 Quoted Prices in Active Markets for Identical Assets Significant Other Observable Inputs Significant Unobservable Inputs Financial Assets: Current Assets Cash equivalents: Money market accounts $ 311 $ 311 $ — $ — Marketable securities: Municipal securities 3,462 — 3,462 — U.S. government agencies 12,755 — 12,755 — Corporate bonds 42,992 — 42,992 — Commercial paper 1,987 — 1,987 — Noncurrent Assets Deferred compensation plan 7,044 7,044 — — Total $ 68,551 $ 7,355 $ 61,196 $ — Financial Liabilities: Long-term debt 1 $ 64,868 $ — $ 65,309 $ — Balance as of February 3, 2018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1 $ 68,601 $ — $ 69,036 $ — Balance as of April 29, 2017 Financial Assets: Current Assets Cash equivalents: Money market accounts $ 375 $ 375 $ — $ — Marketable securities: Municipal securities 6,774 — 6,774 — U.S. government agencies 20,024 — 20,024 — Corporate bonds 17,336 — 17,336 — Commercial paper 6,495 — 6,495 — Noncurrent Assets Deferred compensation plan 7,733 7,733 — — Total $ 58,737 $ 8,108 $ 50,629 $ — Financial Liabilities: Long-term debt 1 $ 79,801 $ — $ 80,120 $ — 1 The carrying value of long-term debt includes the current and long-term portions and the remaining unamortized debt issuance costs.</t>
  </si>
  <si>
    <t>Debt</t>
  </si>
  <si>
    <t>Debt Disclosure [Abstract]</t>
  </si>
  <si>
    <t>DEBT In fiscal 2015, we entered into a credit agreement (the “Agreement”) providing for a term loan of $100.0 million and a revolving credit facility of $100.0 million . The term loan and revolving credit facility mature on May 4, 2020 and accrue interest by reference, at our election, at either an adjusted eurodollar rate tied to LIBOR or an Alternate Base Rate plus an interest rate margin, as defined in the Agreement. The Agreement contains customary representations, warranties and affirmative covenants, including the requirement to maintain certain financial ratios. The Company was in compliance with the applicable ratio requirements and other covenants at May 5, 2018 . As of May 5, 2018 , we had total available borrowing capacity of $100.0 million under our revolving credit facility. The following table provides additional detail on our outstanding debt: May 5, 2018 February 3, 2018 April 29, 2017 Credit Agreement, net $ 64,868 $ 68,601 $ 79,801 Less: current portion (15,000 ) (15,000 ) (15,000 ) Total Long-Term Debt $ 49,868 $ 53,601 $ 64,801</t>
  </si>
  <si>
    <t>Commitments and Contingencies Disclosure [Abstract]</t>
  </si>
  <si>
    <t>COMMITMENTS AND CONTINGENCIES In July 2015, White House Black Market, Inc. (WHBM) was named as a defendant in Altman v. White House Black Market, Inc., a putative class action filed in the United States District Court for the Northern District of Georgia.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The Company denies the material allegations of the complaint and believes the case is without merit. On February 12, 2018, the District Court issued an order certifying the class. On February 26, 2018, the Company filed a petition with the District Court for permission to appeal its decision to the Eleventh Circuit Court of Appeals. Thereafter, WHBM filed a petition with the Eleventh Circuit Court of Appeals seeking immediate review of the class certification order, which was denied on April 11, 2018. Discovery closed on February 28, 2018. Thereafter, WHBM filed with the District Court two motions for summary judgment: one arguing that the plaintiff lacks standing (filed on March 12, 2018) and one arguing that WHBM’s alleged violation of federal law was not willful (filed on March 30, 2018). On April 9, 2018, the District Court, sua sponte , issued an order granting WHBM’s earlier 2016 request to appeal, to the Eleventh Circuit Court of Appeals, the District Court’s ruling that the plaintiff has standing to maintain the lawsuit. On April 19, 2018, WHBM filed a petition for review in the Eleventh Circuit Court of Appeals. In the meantime, the District Court stayed all further proceedings in the case pending the outcome of the appeal in the Eleventh Circuit Court of Appeals. The Company will continue to vigorously defend the matter. At this time, the Company is unable to reasonably estimate the potential loss or range of loss, if any, related to the lawsuit because there are a number of unknown facts and unresolved legal issues that may impact the amount of any potential liability, including, without limitation, (a) whether the action will ultimately be permitted to proceed, (b) if the action proceeds as a class, the resolution of certain disputed statutory interpretation issues that may impact the size of the putative class and (c) whether or not the plaintiff is entitled to statutory damages. No assurance can be given that these issues will be resolved in the Company’s favor or that the Company will be successful in its defense on the merits or otherwise. If the case were to proceed as a class action and the Company were to be unsuccessful in its defense on the merits,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May 5, 2018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si>
  <si>
    <t>Basis of Presentation and Summary of Significant Accounting Policies (Policies)</t>
  </si>
  <si>
    <t>Basis of Presentation</t>
  </si>
  <si>
    <t>BASIS OF PRESENTATION AND SUMMARY OF SIGNIFICANT ACCOUNTING POLICIES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si>
  <si>
    <t>Adoption of New Accounting Pronouncements In the first quarter of fiscal 2018, we early adopted the guidance of Accounting Standards Update (“ASU”) 2018-02, Income Statement - Reporting Comprehensive Income , which provides entities the option to reclassify to retained earnings tax effects related to items in accumulated other comprehensive income (“OCI”) that have been stranded in accumulated OCI as a result of the Tax Cuts and Jobs Act (the “Tax Act”). The provisions of ASU 2018-02 were adopted on a prospective basis with a cumulative adjustment to opening retained earnings, and prior period amounts have not been adjusted and continue to be reported in accordance with the previous guidance. In the first quarter of fiscal 2018, the Company recorded an immaterial cumulative effect adjustment as an increase to opening retained earnings upon adoption of ASU 2018-02 as detailed in the table below. In the first quarter of fiscal 2018, we adopted the guidance of ASU No. 2016-16, Income Taxes: Intra-Entity Asset Transfers of Assets Other than Inventory , which requires companies to recognize the income tax effects of intercompany sales or transfers of other assets in the income statement as income tax expense (benefit) in the period the sale or transfer occurs. Additionally, companies are required to evaluate whether the tax effects of the intercompany sales or transfers of non-inventory assets should be included in their estimates of annual effective tax rates by using today's interim guidance on income tax accounting. The provisions of ASU 2016-16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5.7 million as a decrease to opening retained earnings upon adoption of ASU 2016-16. Any further tax impacts on sales or transfers of intercompany assets other than inventory will be recognized as incurred. In the first quarter of fiscal 2018, we adopted the guidance of ASU 2016-01, Recognition and Measurement of Financial Assets and Financial Liabilities , under which entities are no longer able to recognize unrealized holding gains and losses on equity securities they classify as available-for-sale in other comprehensive income but instead must recognize the change in fair value in net income. The updated guidance further eliminated equity security classification categories (i.e., trading and available-for-sale). The new standard does not change the guidance for classifying and measuring investments in debt securities. The provisions of ASU 2016-01 were adopted on a prospective basis and did not have an impact on the Company’s consolidated financial statements. In the first quarter of fiscal 2018, we adopted the guidance of ASU No. 2014-09, Revenue from Contracts with Customers. The updated guidanc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Through our evaluation of the impact of this ASU 2014-09, we identified certain changes that were made to our accounting policies, practices, systems and controls which include: 1) revenue related to our online sales will be recognized at the shipping point rather than upon delivery to customer; 2) timing of our recognition of advertising expenses, whereby certain expenses that previously were amortized over their expected period of future benefit will be expensed the first time the advertisement appears; 3) presentation of estimated merchandise returns as both an asset, equal to the inventory value net of processing costs, and a corresponding return liability, compared to the previous practice of recording an estimated net return liability; and 4) the recognition of any future franchise development fees will be recognized over the license period. Upon adoption, the Company's accounting policies and treatment over revenue recognition are consistent with the provisions of ASU 2014-09 and represent a faithful depiction of the transfer of promised goods or services to customers in an amount that reflects the consideration the Company expects to be entitled to in exchange for those goods or services. The provisions of ASU 2014-09 were adopted on a modified retrospective basis with a cumulative adjustment to opening retained earnings, and prior period amounts have not been adjusted and continue to be reported in accordance with the previous guidance. In the first quarter of fiscal 2018, the Company recorded a cumulative effect adjustment of $0.7 million as an increase to opening retained earnings upon adoption of ASU 2014-09. NEW ACCOUNTING PRONOUNCEMENTS In February 2016, the FASB issued ASU No. 2016-02, Leases , which replaces the existing guidance in Accounting Standard Codification (“ASC”) 840, Leases . ASU 2016-02 is effective for fiscal years, and interim periods within those years, beginning after December 15, 2018 and will be applied on a modified retrospective basis upon adoption. The standard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rent expense. Upon adoption of the standard in fiscal 2019, we expect to record material right–of–use assets and lease liabilities on the balance sheets approximating the present value of future lease payments.</t>
  </si>
  <si>
    <t>The Company recognizes revenue pursuant ASC 606 as established by ASU 2014-09 (“ASC 606”).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income.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income, which is not a significant component of total revenue, is recognized based upon delivery of products, except when the customer has a contractual right of return.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t>
  </si>
  <si>
    <t>FAIR VALUE MEASUREMENTS Our financial instruments consist of cash, money market accounts, marketable securities, assets held in our non-qualified deferred compensation plan, accounts receivable and payable, and debt. Cash, accounts receivable and accounts payable are carried at cost, which approximates their fair value due to the short-term nature of the instruments. Marketable securities are classified as available-for-sale and as of May 5, 2018 generally consist of corporate bonds, U.S. government agencies, municipal securities, and commercial paper with $35.7 million of securities with maturity dates within one year or less and $25.5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 From time to time, we measure certain assets at fair value on a non-recurring basis. This includes the evaluation of long-lived assets, goodwill and other intangible assets for impairment using Company-specific assumptions which would fall within Level 3 of the fair value hierarchy. To assess the fair value of goodwill, we utilize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 names, we utilize a relief from royalty approach. Inputs used to calculate the fair value of the trade names primarily include future sales projections, discounted at a rate that approximates the cost of capital of a market participant and an estimated royalty rate. To assess the fair value of long-term debt, we utilize a discounted future cash flow model using current borrowing rates for similar types of debt of comparable maturities. Fair value calculations contain significant judgments and estimates, which may differ from actual results due to, among other things, economic conditions, changes to the business model or changes in operating performance.</t>
  </si>
  <si>
    <t>Basis of Presentation and Summary of Significant Accounting Policies (Tables)</t>
  </si>
  <si>
    <t>Schedule of Effects of Newly Adopted Accounting Standards</t>
  </si>
  <si>
    <t>The following table presents the effects of the aforementioned adopted accounting standards on our February 3, 2018 condensed consolidated balance sheet: February 3, 2018 (As Reported) ASU 2018-02 ASU 2016-16 ASU 2016-01 ASU 2014-09 February 3, 2018 (As Adjusted) ASSETS Inventories $ 233,726 $ — $ — $ — $ (824 ) $ 232,902 Prepaid expenses and other current assets 60,668 — (500 ) — 5,389 65,557 Other assets, net 16,338 — (5,206 ) — — 11,132 LIABILITIES AND SHAREHOLDERS’ EQUITY Other current and deferred liabilities $ 133,715 $ — $ — $ — $ 3,677 $ 137,392 Deferred taxes 7,372 — — — 236 7,608 Retained earnings 599,810 39 (5,706 ) — 652 594,795 Accumulated other comprehensive loss (44 ) (39 ) — — — (83 ) Had the Company not adopted the provisions of ASU 2014-09, the effects of adoption of this standard on our unaudited condensed consolidated statement of income for the thirteen weeks ended May 5, 2018 and unaudited condensed consolidated balance sheet as of May 5, 2018 were as follows: May 5, 2018 As Reported Effects of Standard Balances Without Adoption of ASU 2014-09 Sales $ 561,815 $ (6,662 ) $ 555,153 Cost of Goods Sold 334,947 (2,865 ) 332,082 Selling, general and administrative expenses 186,419 (2,196 ) 184,223 May 5, 2018 As Reported Effects of Standard Balances Without Adoption of ASU 2014-09 ASSETS Inventory $ 253,777 $ 2,453 $ 256,230 Prepaid expenses and other current assets 53,494 (2,304 ) 51,190 LIABILITIES AND SHAREHOLDER'S EQUITY Other current and deferred liabilities $ 145,893 $ 1,750 $ 147,643</t>
  </si>
  <si>
    <t>Revenue Recognition (Tables)</t>
  </si>
  <si>
    <t>Schedule of the Disaggregation of Revenue by Brand</t>
  </si>
  <si>
    <t>The following table disaggregates our operating segment revenue by brand, which we believe provides a meaningful depiction of the nature of our revenue. Amounts shown include licensing and wholesale income, which is not a significant component of total revenue, and is aggregated within the respective brands in the table below. Thirteen Weeks Ended May 5, 2018 April 29, 2017 Chico's $ 300,936 53.6 % $ 310,127 53.1 % WHBM 182,648 32.5 193,332 33.1 Soma 78,231 13.9 80,269 13.8 Total Net Sales $ 561,815 100.0 % $ 583,728 100.0 %</t>
  </si>
  <si>
    <t>Share-Based Compensation (Tables)</t>
  </si>
  <si>
    <t>Summary of Restricted Stock Activity</t>
  </si>
  <si>
    <t>Restricted stock award activity for the thirteen weeks ended May 5, 2018 was as follows: Number of Weighted Unvested, beginning of period 2,328,259 $ 13.08 Granted 1,695,950 9.85 Vested (752,782 ) 14.16 Forfeited (51,576 ) 13.15 Unvested, end of period 3,219,851 11.13</t>
  </si>
  <si>
    <t>Schedule of Performance-Based Restricted Stock Unit Activity</t>
  </si>
  <si>
    <t>Performance-based restricted stock unit activity for the thirteen weeks ended May 5, 2018 was as follows: Number of Weighted Unvested, beginning of period 690,950 $ 13.65 Granted 725,300 9.87 Vested (186,782 ) 13.08 Forfeited (14,466 ) 14.13 Unvested, end of period 1,215,002 11.41</t>
  </si>
  <si>
    <t>Summary of Stock Option Activity</t>
  </si>
  <si>
    <t>Stock option activity for the thirteen weeks ended May 5, 2018 was as follows: Number of Weighted Outstanding, beginning of period 368,745 $ 12.36 Granted — — Exercised (5,050 ) 7.40 Forfeited or expired (85,000 ) 13.72 Outstanding and exercisable at May 5, 2018 278,695 12.03</t>
  </si>
  <si>
    <t>Earnings Per Share (Tables)</t>
  </si>
  <si>
    <t>Computation of Basic and Diluted Earnings Per Share</t>
  </si>
  <si>
    <t>The following table sets forth the computation of basic and diluted EPS shown on the face of the accompanying condensed consolidated statements of income: Thirteen Weeks Ended May 5, 2018 April 29, 2017 Numerator Net income $ 29,004 $ 33,619 Net income and dividends declared allocated to participating securities (714 ) (741 ) Net income available to common shareholders $ 28,290 $ 32,878 Denominator Weighted average common shares outstanding – basic 125,277 126,050 Dilutive effect of non-participating securities 39 53 Weighted average common and common equivalent shares outstanding – diluted 125,316 126,103 Net Income Per Share: Basic $ 0.23 $ 0.26 Diluted $ 0.23 $ 0.26</t>
  </si>
  <si>
    <t>Fair Value Measurements (Tables)</t>
  </si>
  <si>
    <t>Schedule of Financial Assets Valued on a Recurring Basis</t>
  </si>
  <si>
    <t>In accordance with the provisions of the guidance, we categorized our financial assets and liabilities which are valued on a recurring basis, based on the priority of the inputs to the valuation technique for the instruments, as follows: Fair Value Measurements at Reporting Date Using Balance as of May 5, 2018 Quoted Prices in Active Markets for Identical Assets Significant Other Observable Inputs Significant Unobservable Inputs Financial Assets: Current Assets Cash equivalents: Money market accounts $ 311 $ 311 $ — $ — Marketable securities: Municipal securities 3,462 — 3,462 — U.S. government agencies 12,755 — 12,755 — Corporate bonds 42,992 — 42,992 — Commercial paper 1,987 — 1,987 — Noncurrent Assets Deferred compensation plan 7,044 7,044 — — Total $ 68,551 $ 7,355 $ 61,196 $ — Financial Liabilities: Long-term debt 1 $ 64,868 $ — $ 65,309 $ — Balance as of February 3, 2018 Financial Assets: Current Assets Cash equivalents: Money market accounts $ 1,250 $ 1,250 $ — $ — Marketable securities: Municipal securities 6,557 — 6,557 — U.S. government agencies 12,744 — 12,744 — Corporate bonds 37,030 — 37,030 — Commercial paper 3,729 — 3,729 — Noncurrent Assets Deferred compensation plan 7,315 7,315 — — Total $ 68,625 $ 8,565 $ 60,060 $ — Financial Liabilities: Long-term debt1 $ 68,601 $ — $ 69,036 $ — Balance as of April 29, 2017 Financial Assets: Current Assets Cash equivalents: Money market accounts $ 375 $ 375 $ — $ — Marketable securities: Municipal securities 6,774 — 6,774 — U.S. government agencies 20,024 — 20,024 — Corporate bonds 17,336 — 17,336 — Commercial paper 6,495 — 6,495 — Noncurrent Assets Deferred compensation plan 7,733 7,733 — — Total $ 58,737 $ 8,108 $ 50,629 $ — Financial Liabilities: Long-term debt 1 $ 79,801 $ — $ 80,120 $ — 1 The carrying value of long-term debt includes the current and long-term portions and the remaining unamortized debt issuance costs.</t>
  </si>
  <si>
    <t>Debt (Tables)</t>
  </si>
  <si>
    <t>Schedule of Outstanding Debt</t>
  </si>
  <si>
    <t>The following table provides additional detail on our outstanding debt: May 5, 2018 February 3, 2018 April 29, 2017 Credit Agreement, net $ 64,868 $ 68,601 $ 79,801 Less: current portion (15,000 ) (15,000 ) (15,000 ) Total Long-Term Debt $ 49,868 $ 53,601 $ 64,801</t>
  </si>
  <si>
    <t>Basis of Presentation and Summary of Significant Accounting Policies - Additional Information (Details) $ in Millions</t>
  </si>
  <si>
    <t>May 05, 2018USD ($)</t>
  </si>
  <si>
    <t>Accounting Standards Update 2016-16</t>
  </si>
  <si>
    <t>New Accounting Pronouncements or Change in Accounting Principle [Line Items]</t>
  </si>
  <si>
    <t>Cumulative effect adjustment to beginning retained earnings</t>
  </si>
  <si>
    <t>Accounting Standards Update 2014-09</t>
  </si>
  <si>
    <t>Basis of Presentation and Summary of Significant Accounting Policies - Effects of Newly Adopted Accounting Standards (Details) - USD ($) $ in Thousands</t>
  </si>
  <si>
    <t>ASSETS</t>
  </si>
  <si>
    <t>LIABILITIES AND SHAREHOLDERS’ EQUITY</t>
  </si>
  <si>
    <t>Sales</t>
  </si>
  <si>
    <t>Cost of Goods Sold</t>
  </si>
  <si>
    <t>ASU 2018-02</t>
  </si>
  <si>
    <t>ASU 2016-16</t>
  </si>
  <si>
    <t>ASU 2016-01</t>
  </si>
  <si>
    <t>ASU 2014-09</t>
  </si>
  <si>
    <t>February 3, 2018 (As Adjusted)</t>
  </si>
  <si>
    <t>Effects of Standard | ASU 2014-09</t>
  </si>
  <si>
    <t>Balances Without Adoption of ASU 2014-09</t>
  </si>
  <si>
    <t>Revenue Recognition (Details) - USD ($) $ in Thousands</t>
  </si>
  <si>
    <t>Disaggregation of Revenue [Line Items]</t>
  </si>
  <si>
    <t>Total Net Sales</t>
  </si>
  <si>
    <t>Total Net Sales, as a percentage</t>
  </si>
  <si>
    <t>Contract liabilities</t>
  </si>
  <si>
    <t>Contract liability revenue recognized</t>
  </si>
  <si>
    <t>Chico's</t>
  </si>
  <si>
    <t>53.60%</t>
  </si>
  <si>
    <t>53.10%</t>
  </si>
  <si>
    <t>WHBM</t>
  </si>
  <si>
    <t>32.50%</t>
  </si>
  <si>
    <t>33.10%</t>
  </si>
  <si>
    <t>Soma</t>
  </si>
  <si>
    <t>13.90%</t>
  </si>
  <si>
    <t>13.80%</t>
  </si>
  <si>
    <t>Share-Based Compensation - Additional Information (Details) - USD ($) $ in Thousands</t>
  </si>
  <si>
    <t>Compensation expense related to stock-based awards</t>
  </si>
  <si>
    <t>Number of shares available for future grants (in shares)</t>
  </si>
  <si>
    <t>Share-based Compensation Arrangement by Share-based Payment Award [Line Items]</t>
  </si>
  <si>
    <t>Number of stock options granted (in shares)</t>
  </si>
  <si>
    <t>Restricted Stock Awards</t>
  </si>
  <si>
    <t>Vesting period</t>
  </si>
  <si>
    <t>3 years</t>
  </si>
  <si>
    <t>Performance-Based Stock Units</t>
  </si>
  <si>
    <t>Share-Based Compensation - Summary of Restricted Stock Awards and PSU Activity (Details)</t>
  </si>
  <si>
    <t>May 05, 2018$ / sharesshares</t>
  </si>
  <si>
    <t>Number of Shares</t>
  </si>
  <si>
    <t>Unvested, beginning of period, Number of Shares (in shares) | shares</t>
  </si>
  <si>
    <t>Granted, Number of Shares (in shares) | shares</t>
  </si>
  <si>
    <t>Vested, Number of Shares (in shares) | shares</t>
  </si>
  <si>
    <t>Forfeited, Number of Shares (in shares) | shares</t>
  </si>
  <si>
    <t>Unvested, end of period, Number of Shares (in shares) | shares</t>
  </si>
  <si>
    <t>Weighted Average Grant Date Fair Value</t>
  </si>
  <si>
    <t>Unvested, beginning of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end of period, Weighted Average Grant Date Fair Value (in dollars per share) | $ / shares</t>
  </si>
  <si>
    <t>Share-Based Compensation - Summary of Stock Option Activity (Details) - $ / shares</t>
  </si>
  <si>
    <t>Number of Options</t>
  </si>
  <si>
    <t>Outstanding at beginning of period, Number of Shares (in shares)</t>
  </si>
  <si>
    <t>Granted, Number of Shares (in shares)</t>
  </si>
  <si>
    <t>Exercised, Number of Shares (in shares)</t>
  </si>
  <si>
    <t>Forfeited or expired, Number of Shares (in shares)</t>
  </si>
  <si>
    <t>Outstanding at end of period, Number of Shares (in shares)</t>
  </si>
  <si>
    <t>Exercisable at end of period, Number of Shares (in shares)</t>
  </si>
  <si>
    <t>Weighted Average Exercise Price</t>
  </si>
  <si>
    <t>Outstanding at beginning of period, Weighted Average Exercise Price (in dollars per share)</t>
  </si>
  <si>
    <t>Granted, Weighted Average Exercise Price (in dollars per share)</t>
  </si>
  <si>
    <t>Exercised, Weighted Average Exercise Price (in dollars per share)</t>
  </si>
  <si>
    <t>Forfeited or expired, Weighted Average Exercise Price (in dollars per share)</t>
  </si>
  <si>
    <t>Outstanding at end of period, Weighted Average Exercise Price (in dollars per share)</t>
  </si>
  <si>
    <t>Exercisable at end of period, Weighted Average Exercise Price (in dollars per share)</t>
  </si>
  <si>
    <t>Income Taxes (Details) - USD ($) $ in Millions</t>
  </si>
  <si>
    <t>Effective tax rate</t>
  </si>
  <si>
    <t>27.90%</t>
  </si>
  <si>
    <t>38.20%</t>
  </si>
  <si>
    <t>Net tax deficiencies related to share-based awards</t>
  </si>
  <si>
    <t>Earnings Per Share - Computation of Basic and Diluted Earnings Per Share (Details) - USD ($) $ / shares in Units, shares in Thousands, $ in Thousands</t>
  </si>
  <si>
    <t>Numerator</t>
  </si>
  <si>
    <t>Net income and dividends declared allocated to participating securities</t>
  </si>
  <si>
    <t>Net income available to common shareholders</t>
  </si>
  <si>
    <t>Denominator</t>
  </si>
  <si>
    <t>Weighted average common shares outstanding – basic (in shares)</t>
  </si>
  <si>
    <t>Dilutive effect of non-participating securities (in shares)</t>
  </si>
  <si>
    <t>Weighted average common and common equivalent shares outstanding – diluted (in shares)</t>
  </si>
  <si>
    <t>Net Income Per Share:</t>
  </si>
  <si>
    <t>Basic (in dollars per share)</t>
  </si>
  <si>
    <t>Diluted (in dollars per share)</t>
  </si>
  <si>
    <t>Earnings Per Share - Additional Information (Details) - shares shares in Millions</t>
  </si>
  <si>
    <t>Number of antidilutive securities (in shares)</t>
  </si>
  <si>
    <t>Fair Value Measurements - Additional Information (Details) $ in Millions</t>
  </si>
  <si>
    <t>Securities with maturity dates within one year or less</t>
  </si>
  <si>
    <t>Securities with maturity dates over one year and less than two years</t>
  </si>
  <si>
    <t>Fair Value Measurements - Financial Assets Valued on a Recurring Basis (Details) - USD ($) $ in Thousands</t>
  </si>
  <si>
    <t>Noncurrent Assets</t>
  </si>
  <si>
    <t>Deferred compensation plan</t>
  </si>
  <si>
    <t>Total assets</t>
  </si>
  <si>
    <t>Financial Liabilities</t>
  </si>
  <si>
    <t>Quoted Prices in Active Markets for Identical Assets (Level 1)</t>
  </si>
  <si>
    <t>Significant Other Observable Inputs (Level 2)</t>
  </si>
  <si>
    <t>Significant Unobservable Inputs (Level 3)</t>
  </si>
  <si>
    <t>Municipal securities</t>
  </si>
  <si>
    <t>Current Assets</t>
  </si>
  <si>
    <t>Marketable securities</t>
  </si>
  <si>
    <t>Municipal securities | Quoted Prices in Active Markets for Identical Assets (Level 1)</t>
  </si>
  <si>
    <t>Municipal securities | Significant Other Observable Inputs (Level 2)</t>
  </si>
  <si>
    <t>Municipal securities | Significant Unobservable Inputs (Level 3)</t>
  </si>
  <si>
    <t>U.S. government agencies</t>
  </si>
  <si>
    <t>U.S. government agencies | Quoted Prices in Active Markets for Identical Assets (Level 1)</t>
  </si>
  <si>
    <t>U.S. government agencies | Significant Other Observable Inputs (Level 2)</t>
  </si>
  <si>
    <t>U.S. government agencies | Significant Unobservable Inputs (Level 3)</t>
  </si>
  <si>
    <t>Corporate bonds</t>
  </si>
  <si>
    <t>Corporate bonds | Quoted Prices in Active Markets for Identical Assets (Level 1)</t>
  </si>
  <si>
    <t>Corporate bonds | Significant Other Observable Inputs (Level 2)</t>
  </si>
  <si>
    <t>Corporate bo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Money market accounts</t>
  </si>
  <si>
    <t>Cash equivalents</t>
  </si>
  <si>
    <t>Money market accounts | Quoted Prices in Active Markets for Identical Assets (Level 1)</t>
  </si>
  <si>
    <t>Money market accounts | Significant Other Observable Inputs (Level 2)</t>
  </si>
  <si>
    <t>Money market accounts | Significant Unobservable Inputs (Level 3)</t>
  </si>
  <si>
    <t>Debt - Additional Information (Details) - USD ($)</t>
  </si>
  <si>
    <t>Jan. 30, 2016</t>
  </si>
  <si>
    <t>Term Loan</t>
  </si>
  <si>
    <t>Debt Instrument [Line Items]</t>
  </si>
  <si>
    <t>Face amount</t>
  </si>
  <si>
    <t>Line of Credit | Revolving Credit Facility</t>
  </si>
  <si>
    <t>Borrowing capacity</t>
  </si>
  <si>
    <t>Debt - Schedule of Outstanding Debt (Details) - USD ($) $ in Thousands</t>
  </si>
  <si>
    <t>Credit Agreement, net</t>
  </si>
  <si>
    <t>Less: current portion</t>
  </si>
  <si>
    <t>Total Long-Term Debt</t>
  </si>
  <si>
    <t>Commitments and Contingencies (Details) - Altman v. White House Black Market, Inc. - Pending Litigation</t>
  </si>
  <si>
    <t>1 Months Ended</t>
  </si>
  <si>
    <t>Jul. 31, 2015USD ($)</t>
  </si>
  <si>
    <t>Minimum</t>
  </si>
  <si>
    <t>Loss Contingencies [Line Items]</t>
  </si>
  <si>
    <t>Damages sought by plaintiff for each alleged willful violation of the law and other fees and costs</t>
  </si>
  <si>
    <t>Maximu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74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9163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173</v>
      </c>
    </row>
    <row r="4" spans="1:2">
      <c r="A4" s="4" t="s">
        <v>96</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6</v>
      </c>
      <c r="B4" s="4" t="s">
        <v>177</v>
      </c>
    </row>
    <row r="5" spans="1:2">
      <c r="A5" s="4" t="s">
        <v>152</v>
      </c>
      <c r="B5" s="4" t="s">
        <v>178</v>
      </c>
    </row>
    <row r="6" spans="1:2">
      <c r="A6" s="4" t="s">
        <v>155</v>
      </c>
      <c r="B6" s="4" t="s">
        <v>179</v>
      </c>
    </row>
    <row r="7" spans="1:2">
      <c r="A7" s="4" t="s">
        <v>167</v>
      </c>
      <c r="B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61815</v>
      </c>
      <c r="C4" s="7" t="n">
        <v>583728</v>
      </c>
    </row>
    <row r="5" spans="1:3">
      <c r="A5" s="4" t="s">
        <v>26</v>
      </c>
      <c r="B5" s="4" t="s">
        <v>27</v>
      </c>
      <c r="C5" s="4" t="s">
        <v>27</v>
      </c>
    </row>
    <row r="6" spans="1:3">
      <c r="A6" s="4" t="s">
        <v>28</v>
      </c>
      <c r="B6" s="7" t="n">
        <v>334947</v>
      </c>
      <c r="C6" s="7" t="n">
        <v>346315</v>
      </c>
    </row>
    <row r="7" spans="1:3">
      <c r="A7" s="4" t="s">
        <v>29</v>
      </c>
      <c r="B7" s="4" t="s">
        <v>30</v>
      </c>
      <c r="C7" s="4" t="s">
        <v>31</v>
      </c>
    </row>
    <row r="8" spans="1:3">
      <c r="A8" s="4" t="s">
        <v>32</v>
      </c>
      <c r="B8" s="7" t="n">
        <v>226868</v>
      </c>
      <c r="C8" s="7" t="n">
        <v>237413</v>
      </c>
    </row>
    <row r="9" spans="1:3">
      <c r="A9" s="4" t="s">
        <v>33</v>
      </c>
      <c r="B9" s="4" t="s">
        <v>34</v>
      </c>
      <c r="C9" s="4" t="s">
        <v>35</v>
      </c>
    </row>
    <row r="10" spans="1:3">
      <c r="A10" s="4" t="s">
        <v>36</v>
      </c>
      <c r="B10" s="7" t="n">
        <v>186419</v>
      </c>
      <c r="C10" s="7" t="n">
        <v>182539</v>
      </c>
    </row>
    <row r="11" spans="1:3">
      <c r="A11" s="4" t="s">
        <v>37</v>
      </c>
      <c r="B11" s="4" t="s">
        <v>38</v>
      </c>
      <c r="C11" s="4" t="s">
        <v>39</v>
      </c>
    </row>
    <row r="12" spans="1:3">
      <c r="A12" s="4" t="s">
        <v>40</v>
      </c>
      <c r="B12" s="7" t="n">
        <v>40449</v>
      </c>
      <c r="C12" s="7" t="n">
        <v>54874</v>
      </c>
    </row>
    <row r="13" spans="1:3">
      <c r="A13" s="4" t="s">
        <v>41</v>
      </c>
      <c r="B13" s="4" t="s">
        <v>42</v>
      </c>
      <c r="C13" s="4" t="s">
        <v>43</v>
      </c>
    </row>
    <row r="14" spans="1:3">
      <c r="A14" s="4" t="s">
        <v>44</v>
      </c>
      <c r="B14" s="7" t="n">
        <v>-245</v>
      </c>
      <c r="C14" s="7" t="n">
        <v>-455</v>
      </c>
    </row>
    <row r="15" spans="1:3">
      <c r="A15" s="4" t="s">
        <v>45</v>
      </c>
      <c r="B15" s="4" t="s">
        <v>46</v>
      </c>
      <c r="C15" s="4" t="s">
        <v>47</v>
      </c>
    </row>
    <row r="16" spans="1:3">
      <c r="A16" s="4" t="s">
        <v>48</v>
      </c>
      <c r="B16" s="7" t="n">
        <v>40204</v>
      </c>
      <c r="C16" s="7" t="n">
        <v>54419</v>
      </c>
    </row>
    <row r="17" spans="1:3">
      <c r="A17" s="4" t="s">
        <v>49</v>
      </c>
      <c r="B17" s="4" t="s">
        <v>42</v>
      </c>
      <c r="C17" s="4" t="s">
        <v>50</v>
      </c>
    </row>
    <row r="18" spans="1:3">
      <c r="A18" s="4" t="s">
        <v>51</v>
      </c>
      <c r="B18" s="7" t="n">
        <v>11200</v>
      </c>
      <c r="C18" s="7" t="n">
        <v>20800</v>
      </c>
    </row>
    <row r="19" spans="1:3">
      <c r="A19" s="4" t="s">
        <v>52</v>
      </c>
      <c r="B19" s="4" t="s">
        <v>53</v>
      </c>
      <c r="C19" s="4" t="s">
        <v>54</v>
      </c>
    </row>
    <row r="20" spans="1:3">
      <c r="A20" s="4" t="s">
        <v>55</v>
      </c>
      <c r="B20" s="7" t="n">
        <v>29004</v>
      </c>
      <c r="C20" s="7" t="n">
        <v>33619</v>
      </c>
    </row>
    <row r="21" spans="1:3">
      <c r="A21" s="4" t="s">
        <v>56</v>
      </c>
      <c r="B21" s="4" t="s">
        <v>57</v>
      </c>
      <c r="C21" s="4" t="s">
        <v>58</v>
      </c>
    </row>
    <row r="22" spans="1:3">
      <c r="A22" s="3" t="s">
        <v>59</v>
      </c>
    </row>
    <row r="23" spans="1:3">
      <c r="A23" s="4" t="s">
        <v>60</v>
      </c>
      <c r="B23" s="8" t="n">
        <v>0.23</v>
      </c>
      <c r="C23" s="8" t="n">
        <v>0.26</v>
      </c>
    </row>
    <row r="24" spans="1:3">
      <c r="A24" s="4" t="s">
        <v>61</v>
      </c>
      <c r="B24" s="8" t="n">
        <v>0.23</v>
      </c>
      <c r="C24" s="8" t="n">
        <v>0.26</v>
      </c>
    </row>
    <row r="25" spans="1:3">
      <c r="A25" s="4" t="s">
        <v>62</v>
      </c>
      <c r="B25" s="5" t="n">
        <v>125277</v>
      </c>
      <c r="C25" s="5" t="n">
        <v>126050</v>
      </c>
    </row>
    <row r="26" spans="1:3">
      <c r="A26" s="4" t="s">
        <v>63</v>
      </c>
      <c r="B26" s="5" t="n">
        <v>125316</v>
      </c>
      <c r="C26" s="5" t="n">
        <v>126103</v>
      </c>
    </row>
    <row r="27" spans="1:3">
      <c r="A27" s="4" t="s">
        <v>64</v>
      </c>
      <c r="B27" s="8" t="n">
        <v>0.17</v>
      </c>
      <c r="C27" s="9" t="n">
        <v>0.1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03</v>
      </c>
      <c r="B1" s="2" t="s">
        <v>1</v>
      </c>
    </row>
    <row r="2" spans="1:2">
      <c r="B2" s="2" t="s">
        <v>204</v>
      </c>
    </row>
    <row r="3" spans="1:2">
      <c r="A3" s="4" t="s">
        <v>205</v>
      </c>
    </row>
    <row r="4" spans="1:2">
      <c r="A4" s="3" t="s">
        <v>206</v>
      </c>
    </row>
    <row r="5" spans="1:2">
      <c r="A5" s="4" t="s">
        <v>207</v>
      </c>
      <c r="B5" s="10" t="n">
        <v>-5.7</v>
      </c>
    </row>
    <row r="6" spans="1:2">
      <c r="A6" s="4" t="s">
        <v>208</v>
      </c>
    </row>
    <row r="7" spans="1:2">
      <c r="A7" s="3" t="s">
        <v>206</v>
      </c>
    </row>
    <row r="8" spans="1:2">
      <c r="A8" s="4" t="s">
        <v>207</v>
      </c>
      <c r="B8" s="10" t="n">
        <v>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9</v>
      </c>
      <c r="B1" s="2" t="s">
        <v>1</v>
      </c>
    </row>
    <row r="2" spans="1:4">
      <c r="B2" s="2" t="s">
        <v>2</v>
      </c>
      <c r="C2" s="2" t="s">
        <v>23</v>
      </c>
      <c r="D2" s="2" t="s">
        <v>72</v>
      </c>
    </row>
    <row r="3" spans="1:4">
      <c r="A3" s="3" t="s">
        <v>210</v>
      </c>
    </row>
    <row r="4" spans="1:4">
      <c r="A4" s="4" t="s">
        <v>76</v>
      </c>
      <c r="B4" s="7" t="n">
        <v>253777</v>
      </c>
      <c r="C4" s="7" t="n">
        <v>273878</v>
      </c>
      <c r="D4" s="7" t="n">
        <v>233726</v>
      </c>
    </row>
    <row r="5" spans="1:4">
      <c r="A5" s="4" t="s">
        <v>77</v>
      </c>
      <c r="B5" s="5" t="n">
        <v>53494</v>
      </c>
      <c r="C5" s="5" t="n">
        <v>46900</v>
      </c>
      <c r="D5" s="5" t="n">
        <v>60668</v>
      </c>
    </row>
    <row r="6" spans="1:4">
      <c r="A6" s="4" t="s">
        <v>83</v>
      </c>
      <c r="B6" s="5" t="n">
        <v>10707</v>
      </c>
      <c r="C6" s="5" t="n">
        <v>18432</v>
      </c>
      <c r="D6" s="5" t="n">
        <v>16338</v>
      </c>
    </row>
    <row r="7" spans="1:4">
      <c r="A7" s="3" t="s">
        <v>211</v>
      </c>
    </row>
    <row r="8" spans="1:4">
      <c r="A8" s="4" t="s">
        <v>89</v>
      </c>
      <c r="B8" s="5" t="n">
        <v>145893</v>
      </c>
      <c r="C8" s="5" t="n">
        <v>149151</v>
      </c>
      <c r="D8" s="5" t="n">
        <v>133715</v>
      </c>
    </row>
    <row r="9" spans="1:4">
      <c r="A9" s="4" t="s">
        <v>94</v>
      </c>
      <c r="B9" s="5" t="n">
        <v>6560</v>
      </c>
      <c r="C9" s="5" t="n">
        <v>14613</v>
      </c>
      <c r="D9" s="5" t="n">
        <v>7372</v>
      </c>
    </row>
    <row r="10" spans="1:4">
      <c r="A10" s="4" t="s">
        <v>103</v>
      </c>
      <c r="B10" s="5" t="n">
        <v>601801</v>
      </c>
      <c r="C10" s="5" t="n">
        <v>553466</v>
      </c>
      <c r="D10" s="5" t="n">
        <v>599810</v>
      </c>
    </row>
    <row r="11" spans="1:4">
      <c r="A11" s="4" t="s">
        <v>104</v>
      </c>
      <c r="B11" s="5" t="n">
        <v>-182</v>
      </c>
      <c r="C11" s="5" t="n">
        <v>-31</v>
      </c>
      <c r="D11" s="5" t="n">
        <v>-44</v>
      </c>
    </row>
    <row r="12" spans="1:4">
      <c r="A12" s="4" t="s">
        <v>212</v>
      </c>
      <c r="B12" s="5" t="n">
        <v>561815</v>
      </c>
      <c r="C12" s="5" t="n">
        <v>583728</v>
      </c>
    </row>
    <row r="13" spans="1:4">
      <c r="A13" s="4" t="s">
        <v>213</v>
      </c>
      <c r="B13" s="5" t="n">
        <v>334947</v>
      </c>
      <c r="C13" s="5" t="n">
        <v>346315</v>
      </c>
    </row>
    <row r="14" spans="1:4">
      <c r="A14" s="4" t="s">
        <v>36</v>
      </c>
      <c r="B14" s="5" t="n">
        <v>186419</v>
      </c>
      <c r="C14" s="7" t="n">
        <v>182539</v>
      </c>
    </row>
    <row r="15" spans="1:4">
      <c r="A15" s="4" t="s">
        <v>214</v>
      </c>
    </row>
    <row r="16" spans="1:4">
      <c r="A16" s="3" t="s">
        <v>210</v>
      </c>
    </row>
    <row r="17" spans="1:4">
      <c r="A17" s="4" t="s">
        <v>76</v>
      </c>
      <c r="D17" s="5" t="n">
        <v>0</v>
      </c>
    </row>
    <row r="18" spans="1:4">
      <c r="A18" s="4" t="s">
        <v>77</v>
      </c>
      <c r="D18" s="5" t="n">
        <v>0</v>
      </c>
    </row>
    <row r="19" spans="1:4">
      <c r="A19" s="4" t="s">
        <v>83</v>
      </c>
      <c r="D19" s="5" t="n">
        <v>0</v>
      </c>
    </row>
    <row r="20" spans="1:4">
      <c r="A20" s="3" t="s">
        <v>211</v>
      </c>
    </row>
    <row r="21" spans="1:4">
      <c r="A21" s="4" t="s">
        <v>89</v>
      </c>
      <c r="D21" s="5" t="n">
        <v>0</v>
      </c>
    </row>
    <row r="22" spans="1:4">
      <c r="A22" s="4" t="s">
        <v>94</v>
      </c>
      <c r="D22" s="5" t="n">
        <v>0</v>
      </c>
    </row>
    <row r="23" spans="1:4">
      <c r="A23" s="4" t="s">
        <v>103</v>
      </c>
      <c r="D23" s="5" t="n">
        <v>39</v>
      </c>
    </row>
    <row r="24" spans="1:4">
      <c r="A24" s="4" t="s">
        <v>104</v>
      </c>
      <c r="D24" s="5" t="n">
        <v>-39</v>
      </c>
    </row>
    <row r="25" spans="1:4">
      <c r="A25" s="4" t="s">
        <v>215</v>
      </c>
    </row>
    <row r="26" spans="1:4">
      <c r="A26" s="3" t="s">
        <v>210</v>
      </c>
    </row>
    <row r="27" spans="1:4">
      <c r="A27" s="4" t="s">
        <v>76</v>
      </c>
      <c r="D27" s="5" t="n">
        <v>0</v>
      </c>
    </row>
    <row r="28" spans="1:4">
      <c r="A28" s="4" t="s">
        <v>77</v>
      </c>
      <c r="D28" s="5" t="n">
        <v>-500</v>
      </c>
    </row>
    <row r="29" spans="1:4">
      <c r="A29" s="4" t="s">
        <v>83</v>
      </c>
      <c r="D29" s="5" t="n">
        <v>-5206</v>
      </c>
    </row>
    <row r="30" spans="1:4">
      <c r="A30" s="3" t="s">
        <v>211</v>
      </c>
    </row>
    <row r="31" spans="1:4">
      <c r="A31" s="4" t="s">
        <v>89</v>
      </c>
      <c r="D31" s="5" t="n">
        <v>0</v>
      </c>
    </row>
    <row r="32" spans="1:4">
      <c r="A32" s="4" t="s">
        <v>94</v>
      </c>
      <c r="D32" s="5" t="n">
        <v>0</v>
      </c>
    </row>
    <row r="33" spans="1:4">
      <c r="A33" s="4" t="s">
        <v>103</v>
      </c>
      <c r="D33" s="5" t="n">
        <v>-5706</v>
      </c>
    </row>
    <row r="34" spans="1:4">
      <c r="A34" s="4" t="s">
        <v>104</v>
      </c>
      <c r="D34" s="5" t="n">
        <v>0</v>
      </c>
    </row>
    <row r="35" spans="1:4">
      <c r="A35" s="4" t="s">
        <v>216</v>
      </c>
    </row>
    <row r="36" spans="1:4">
      <c r="A36" s="3" t="s">
        <v>210</v>
      </c>
    </row>
    <row r="37" spans="1:4">
      <c r="A37" s="4" t="s">
        <v>76</v>
      </c>
      <c r="D37" s="5" t="n">
        <v>0</v>
      </c>
    </row>
    <row r="38" spans="1:4">
      <c r="A38" s="4" t="s">
        <v>77</v>
      </c>
      <c r="D38" s="5" t="n">
        <v>0</v>
      </c>
    </row>
    <row r="39" spans="1:4">
      <c r="A39" s="4" t="s">
        <v>83</v>
      </c>
      <c r="D39" s="5" t="n">
        <v>0</v>
      </c>
    </row>
    <row r="40" spans="1:4">
      <c r="A40" s="3" t="s">
        <v>211</v>
      </c>
    </row>
    <row r="41" spans="1:4">
      <c r="A41" s="4" t="s">
        <v>89</v>
      </c>
      <c r="D41" s="5" t="n">
        <v>0</v>
      </c>
    </row>
    <row r="42" spans="1:4">
      <c r="A42" s="4" t="s">
        <v>94</v>
      </c>
      <c r="D42" s="5" t="n">
        <v>0</v>
      </c>
    </row>
    <row r="43" spans="1:4">
      <c r="A43" s="4" t="s">
        <v>103</v>
      </c>
      <c r="D43" s="5" t="n">
        <v>0</v>
      </c>
    </row>
    <row r="44" spans="1:4">
      <c r="A44" s="4" t="s">
        <v>104</v>
      </c>
      <c r="D44" s="5" t="n">
        <v>0</v>
      </c>
    </row>
    <row r="45" spans="1:4">
      <c r="A45" s="4" t="s">
        <v>217</v>
      </c>
    </row>
    <row r="46" spans="1:4">
      <c r="A46" s="3" t="s">
        <v>210</v>
      </c>
    </row>
    <row r="47" spans="1:4">
      <c r="A47" s="4" t="s">
        <v>76</v>
      </c>
      <c r="D47" s="5" t="n">
        <v>-824</v>
      </c>
    </row>
    <row r="48" spans="1:4">
      <c r="A48" s="4" t="s">
        <v>77</v>
      </c>
      <c r="D48" s="5" t="n">
        <v>5389</v>
      </c>
    </row>
    <row r="49" spans="1:4">
      <c r="A49" s="4" t="s">
        <v>83</v>
      </c>
      <c r="D49" s="5" t="n">
        <v>0</v>
      </c>
    </row>
    <row r="50" spans="1:4">
      <c r="A50" s="3" t="s">
        <v>211</v>
      </c>
    </row>
    <row r="51" spans="1:4">
      <c r="A51" s="4" t="s">
        <v>89</v>
      </c>
      <c r="D51" s="5" t="n">
        <v>3677</v>
      </c>
    </row>
    <row r="52" spans="1:4">
      <c r="A52" s="4" t="s">
        <v>94</v>
      </c>
      <c r="D52" s="5" t="n">
        <v>236</v>
      </c>
    </row>
    <row r="53" spans="1:4">
      <c r="A53" s="4" t="s">
        <v>103</v>
      </c>
      <c r="D53" s="5" t="n">
        <v>652</v>
      </c>
    </row>
    <row r="54" spans="1:4">
      <c r="A54" s="4" t="s">
        <v>104</v>
      </c>
      <c r="D54" s="5" t="n">
        <v>0</v>
      </c>
    </row>
    <row r="55" spans="1:4">
      <c r="A55" s="4" t="s">
        <v>218</v>
      </c>
    </row>
    <row r="56" spans="1:4">
      <c r="A56" s="3" t="s">
        <v>210</v>
      </c>
    </row>
    <row r="57" spans="1:4">
      <c r="A57" s="4" t="s">
        <v>76</v>
      </c>
      <c r="D57" s="5" t="n">
        <v>232902</v>
      </c>
    </row>
    <row r="58" spans="1:4">
      <c r="A58" s="4" t="s">
        <v>77</v>
      </c>
      <c r="D58" s="5" t="n">
        <v>65557</v>
      </c>
    </row>
    <row r="59" spans="1:4">
      <c r="A59" s="4" t="s">
        <v>83</v>
      </c>
      <c r="D59" s="5" t="n">
        <v>11132</v>
      </c>
    </row>
    <row r="60" spans="1:4">
      <c r="A60" s="3" t="s">
        <v>211</v>
      </c>
    </row>
    <row r="61" spans="1:4">
      <c r="A61" s="4" t="s">
        <v>89</v>
      </c>
      <c r="D61" s="5" t="n">
        <v>137392</v>
      </c>
    </row>
    <row r="62" spans="1:4">
      <c r="A62" s="4" t="s">
        <v>94</v>
      </c>
      <c r="D62" s="5" t="n">
        <v>7608</v>
      </c>
    </row>
    <row r="63" spans="1:4">
      <c r="A63" s="4" t="s">
        <v>103</v>
      </c>
      <c r="D63" s="5" t="n">
        <v>594795</v>
      </c>
    </row>
    <row r="64" spans="1:4">
      <c r="A64" s="4" t="s">
        <v>104</v>
      </c>
      <c r="D64" s="7" t="n">
        <v>-83</v>
      </c>
    </row>
    <row r="65" spans="1:4">
      <c r="A65" s="4" t="s">
        <v>219</v>
      </c>
    </row>
    <row r="66" spans="1:4">
      <c r="A66" s="3" t="s">
        <v>210</v>
      </c>
    </row>
    <row r="67" spans="1:4">
      <c r="A67" s="4" t="s">
        <v>76</v>
      </c>
      <c r="B67" s="5" t="n">
        <v>2453</v>
      </c>
    </row>
    <row r="68" spans="1:4">
      <c r="A68" s="4" t="s">
        <v>77</v>
      </c>
      <c r="B68" s="5" t="n">
        <v>-2304</v>
      </c>
    </row>
    <row r="69" spans="1:4">
      <c r="A69" s="3" t="s">
        <v>211</v>
      </c>
    </row>
    <row r="70" spans="1:4">
      <c r="A70" s="4" t="s">
        <v>89</v>
      </c>
      <c r="B70" s="5" t="n">
        <v>1750</v>
      </c>
    </row>
    <row r="71" spans="1:4">
      <c r="A71" s="4" t="s">
        <v>212</v>
      </c>
      <c r="B71" s="5" t="n">
        <v>-6662</v>
      </c>
    </row>
    <row r="72" spans="1:4">
      <c r="A72" s="4" t="s">
        <v>213</v>
      </c>
      <c r="B72" s="5" t="n">
        <v>-2865</v>
      </c>
    </row>
    <row r="73" spans="1:4">
      <c r="A73" s="4" t="s">
        <v>36</v>
      </c>
      <c r="B73" s="5" t="n">
        <v>-2196</v>
      </c>
    </row>
    <row r="74" spans="1:4">
      <c r="A74" s="4" t="s">
        <v>220</v>
      </c>
    </row>
    <row r="75" spans="1:4">
      <c r="A75" s="3" t="s">
        <v>210</v>
      </c>
    </row>
    <row r="76" spans="1:4">
      <c r="A76" s="4" t="s">
        <v>76</v>
      </c>
      <c r="B76" s="5" t="n">
        <v>256230</v>
      </c>
    </row>
    <row r="77" spans="1:4">
      <c r="A77" s="4" t="s">
        <v>77</v>
      </c>
      <c r="B77" s="5" t="n">
        <v>51190</v>
      </c>
    </row>
    <row r="78" spans="1:4">
      <c r="A78" s="3" t="s">
        <v>211</v>
      </c>
    </row>
    <row r="79" spans="1:4">
      <c r="A79" s="4" t="s">
        <v>89</v>
      </c>
      <c r="B79" s="5" t="n">
        <v>147643</v>
      </c>
    </row>
    <row r="80" spans="1:4">
      <c r="A80" s="4" t="s">
        <v>212</v>
      </c>
      <c r="B80" s="5" t="n">
        <v>555153</v>
      </c>
    </row>
    <row r="81" spans="1:4">
      <c r="A81" s="4" t="s">
        <v>213</v>
      </c>
      <c r="B81" s="5" t="n">
        <v>332082</v>
      </c>
    </row>
    <row r="82" spans="1:4">
      <c r="A82" s="4" t="s">
        <v>36</v>
      </c>
      <c r="B82" s="7" t="n">
        <v>184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1</v>
      </c>
      <c r="B1" s="2" t="s">
        <v>1</v>
      </c>
    </row>
    <row r="2" spans="1:4">
      <c r="B2" s="2" t="s">
        <v>2</v>
      </c>
      <c r="C2" s="2" t="s">
        <v>23</v>
      </c>
      <c r="D2" s="2" t="s">
        <v>72</v>
      </c>
    </row>
    <row r="3" spans="1:4">
      <c r="A3" s="3" t="s">
        <v>222</v>
      </c>
    </row>
    <row r="4" spans="1:4">
      <c r="A4" s="4" t="s">
        <v>223</v>
      </c>
      <c r="B4" s="7" t="n">
        <v>561815</v>
      </c>
      <c r="C4" s="7" t="n">
        <v>583728</v>
      </c>
    </row>
    <row r="5" spans="1:4">
      <c r="A5" s="4" t="s">
        <v>224</v>
      </c>
      <c r="B5" s="4" t="s">
        <v>27</v>
      </c>
      <c r="C5" s="4" t="s">
        <v>27</v>
      </c>
    </row>
    <row r="6" spans="1:4">
      <c r="A6" s="4" t="s">
        <v>225</v>
      </c>
      <c r="B6" s="7" t="n">
        <v>35400</v>
      </c>
      <c r="D6" s="7" t="n">
        <v>43600</v>
      </c>
    </row>
    <row r="7" spans="1:4">
      <c r="A7" s="4" t="s">
        <v>226</v>
      </c>
      <c r="B7" s="5" t="n">
        <v>15000</v>
      </c>
    </row>
    <row r="8" spans="1:4">
      <c r="A8" s="4" t="s">
        <v>227</v>
      </c>
    </row>
    <row r="9" spans="1:4">
      <c r="A9" s="3" t="s">
        <v>222</v>
      </c>
    </row>
    <row r="10" spans="1:4">
      <c r="A10" s="4" t="s">
        <v>223</v>
      </c>
      <c r="B10" s="7" t="n">
        <v>300936</v>
      </c>
      <c r="C10" s="7" t="n">
        <v>310127</v>
      </c>
    </row>
    <row r="11" spans="1:4">
      <c r="A11" s="4" t="s">
        <v>224</v>
      </c>
      <c r="B11" s="4" t="s">
        <v>228</v>
      </c>
      <c r="C11" s="4" t="s">
        <v>229</v>
      </c>
    </row>
    <row r="12" spans="1:4">
      <c r="A12" s="4" t="s">
        <v>230</v>
      </c>
    </row>
    <row r="13" spans="1:4">
      <c r="A13" s="3" t="s">
        <v>222</v>
      </c>
    </row>
    <row r="14" spans="1:4">
      <c r="A14" s="4" t="s">
        <v>223</v>
      </c>
      <c r="B14" s="7" t="n">
        <v>182648</v>
      </c>
      <c r="C14" s="7" t="n">
        <v>193332</v>
      </c>
    </row>
    <row r="15" spans="1:4">
      <c r="A15" s="4" t="s">
        <v>224</v>
      </c>
      <c r="B15" s="4" t="s">
        <v>231</v>
      </c>
      <c r="C15" s="4" t="s">
        <v>232</v>
      </c>
    </row>
    <row r="16" spans="1:4">
      <c r="A16" s="4" t="s">
        <v>233</v>
      </c>
    </row>
    <row r="17" spans="1:4">
      <c r="A17" s="3" t="s">
        <v>222</v>
      </c>
    </row>
    <row r="18" spans="1:4">
      <c r="A18" s="4" t="s">
        <v>223</v>
      </c>
      <c r="B18" s="7" t="n">
        <v>78231</v>
      </c>
      <c r="C18" s="7" t="n">
        <v>80269</v>
      </c>
    </row>
    <row r="19" spans="1:4">
      <c r="A19" s="4" t="s">
        <v>224</v>
      </c>
      <c r="B19" s="4" t="s">
        <v>234</v>
      </c>
      <c r="C19"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v>
      </c>
    </row>
    <row r="3" spans="1:3">
      <c r="A3" s="3" t="s">
        <v>159</v>
      </c>
    </row>
    <row r="4" spans="1:3">
      <c r="A4" s="4" t="s">
        <v>237</v>
      </c>
      <c r="B4" s="7" t="n">
        <v>5055</v>
      </c>
      <c r="C4" s="7" t="n">
        <v>5794</v>
      </c>
    </row>
    <row r="5" spans="1:3">
      <c r="A5" s="4" t="s">
        <v>238</v>
      </c>
      <c r="B5" s="5" t="n">
        <v>7000000</v>
      </c>
    </row>
    <row r="6" spans="1:3">
      <c r="A6" s="3" t="s">
        <v>239</v>
      </c>
    </row>
    <row r="7" spans="1:3">
      <c r="A7" s="4" t="s">
        <v>240</v>
      </c>
      <c r="B7" s="5" t="n">
        <v>0</v>
      </c>
      <c r="C7" s="5" t="n">
        <v>0</v>
      </c>
    </row>
    <row r="8" spans="1:3">
      <c r="A8" s="4" t="s">
        <v>241</v>
      </c>
    </row>
    <row r="9" spans="1:3">
      <c r="A9" s="3" t="s">
        <v>239</v>
      </c>
    </row>
    <row r="10" spans="1:3">
      <c r="A10" s="4" t="s">
        <v>242</v>
      </c>
      <c r="B10" s="4" t="s">
        <v>243</v>
      </c>
    </row>
    <row r="11" spans="1:3">
      <c r="A11" s="4" t="s">
        <v>244</v>
      </c>
    </row>
    <row r="12" spans="1:3">
      <c r="A12" s="3" t="s">
        <v>239</v>
      </c>
    </row>
    <row r="13" spans="1:3">
      <c r="A13" s="4" t="s">
        <v>242</v>
      </c>
      <c r="B13"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245</v>
      </c>
      <c r="B1" s="2" t="s">
        <v>1</v>
      </c>
    </row>
    <row r="2" spans="1:2">
      <c r="B2" s="2" t="s">
        <v>246</v>
      </c>
    </row>
    <row r="3" spans="1:2">
      <c r="A3" s="4" t="s">
        <v>241</v>
      </c>
    </row>
    <row r="4" spans="1:2">
      <c r="A4" s="3" t="s">
        <v>247</v>
      </c>
    </row>
    <row r="5" spans="1:2">
      <c r="A5" s="4" t="s">
        <v>248</v>
      </c>
      <c r="B5" s="5" t="n">
        <v>2328259</v>
      </c>
    </row>
    <row r="6" spans="1:2">
      <c r="A6" s="4" t="s">
        <v>249</v>
      </c>
      <c r="B6" s="5" t="n">
        <v>1695950</v>
      </c>
    </row>
    <row r="7" spans="1:2">
      <c r="A7" s="4" t="s">
        <v>250</v>
      </c>
      <c r="B7" s="5" t="n">
        <v>-752782</v>
      </c>
    </row>
    <row r="8" spans="1:2">
      <c r="A8" s="4" t="s">
        <v>251</v>
      </c>
      <c r="B8" s="5" t="n">
        <v>-51576</v>
      </c>
    </row>
    <row r="9" spans="1:2">
      <c r="A9" s="4" t="s">
        <v>252</v>
      </c>
      <c r="B9" s="5" t="n">
        <v>3219851</v>
      </c>
    </row>
    <row r="10" spans="1:2">
      <c r="A10" s="3" t="s">
        <v>253</v>
      </c>
    </row>
    <row r="11" spans="1:2">
      <c r="A11" s="4" t="s">
        <v>254</v>
      </c>
      <c r="B11" s="8" t="n">
        <v>13.08</v>
      </c>
    </row>
    <row r="12" spans="1:2">
      <c r="A12" s="4" t="s">
        <v>255</v>
      </c>
      <c r="B12" s="11" t="n">
        <v>9.85</v>
      </c>
    </row>
    <row r="13" spans="1:2">
      <c r="A13" s="4" t="s">
        <v>256</v>
      </c>
      <c r="B13" s="11" t="n">
        <v>14.16</v>
      </c>
    </row>
    <row r="14" spans="1:2">
      <c r="A14" s="4" t="s">
        <v>257</v>
      </c>
      <c r="B14" s="11" t="n">
        <v>13.15</v>
      </c>
    </row>
    <row r="15" spans="1:2">
      <c r="A15" s="4" t="s">
        <v>258</v>
      </c>
      <c r="B15" s="8" t="n">
        <v>11.13</v>
      </c>
    </row>
    <row r="16" spans="1:2">
      <c r="A16" s="4" t="s">
        <v>244</v>
      </c>
    </row>
    <row r="17" spans="1:2">
      <c r="A17" s="3" t="s">
        <v>247</v>
      </c>
    </row>
    <row r="18" spans="1:2">
      <c r="A18" s="4" t="s">
        <v>248</v>
      </c>
      <c r="B18" s="5" t="n">
        <v>690950</v>
      </c>
    </row>
    <row r="19" spans="1:2">
      <c r="A19" s="4" t="s">
        <v>249</v>
      </c>
      <c r="B19" s="5" t="n">
        <v>725300</v>
      </c>
    </row>
    <row r="20" spans="1:2">
      <c r="A20" s="4" t="s">
        <v>250</v>
      </c>
      <c r="B20" s="5" t="n">
        <v>-186782</v>
      </c>
    </row>
    <row r="21" spans="1:2">
      <c r="A21" s="4" t="s">
        <v>251</v>
      </c>
      <c r="B21" s="5" t="n">
        <v>-14466</v>
      </c>
    </row>
    <row r="22" spans="1:2">
      <c r="A22" s="4" t="s">
        <v>252</v>
      </c>
      <c r="B22" s="5" t="n">
        <v>1215002</v>
      </c>
    </row>
    <row r="23" spans="1:2">
      <c r="A23" s="3" t="s">
        <v>253</v>
      </c>
    </row>
    <row r="24" spans="1:2">
      <c r="A24" s="4" t="s">
        <v>254</v>
      </c>
      <c r="B24" s="8" t="n">
        <v>13.65</v>
      </c>
    </row>
    <row r="25" spans="1:2">
      <c r="A25" s="4" t="s">
        <v>255</v>
      </c>
      <c r="B25" s="11" t="n">
        <v>9.869999999999999</v>
      </c>
    </row>
    <row r="26" spans="1:2">
      <c r="A26" s="4" t="s">
        <v>256</v>
      </c>
      <c r="B26" s="11" t="n">
        <v>13.08</v>
      </c>
    </row>
    <row r="27" spans="1:2">
      <c r="A27" s="4" t="s">
        <v>257</v>
      </c>
      <c r="B27" s="11" t="n">
        <v>14.13</v>
      </c>
    </row>
    <row r="28" spans="1:2">
      <c r="A28" s="4" t="s">
        <v>258</v>
      </c>
      <c r="B28" s="8" t="n">
        <v>11.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3" t="s">
        <v>260</v>
      </c>
    </row>
    <row r="4" spans="1:3">
      <c r="A4" s="4" t="s">
        <v>261</v>
      </c>
      <c r="B4" s="5" t="n">
        <v>368745</v>
      </c>
    </row>
    <row r="5" spans="1:3">
      <c r="A5" s="4" t="s">
        <v>262</v>
      </c>
      <c r="B5" s="5" t="n">
        <v>0</v>
      </c>
      <c r="C5" s="5" t="n">
        <v>0</v>
      </c>
    </row>
    <row r="6" spans="1:3">
      <c r="A6" s="4" t="s">
        <v>263</v>
      </c>
      <c r="B6" s="5" t="n">
        <v>-5050</v>
      </c>
    </row>
    <row r="7" spans="1:3">
      <c r="A7" s="4" t="s">
        <v>264</v>
      </c>
      <c r="B7" s="5" t="n">
        <v>-85000</v>
      </c>
    </row>
    <row r="8" spans="1:3">
      <c r="A8" s="4" t="s">
        <v>265</v>
      </c>
      <c r="B8" s="5" t="n">
        <v>278695</v>
      </c>
    </row>
    <row r="9" spans="1:3">
      <c r="A9" s="4" t="s">
        <v>266</v>
      </c>
      <c r="B9" s="5" t="n">
        <v>278695</v>
      </c>
    </row>
    <row r="10" spans="1:3">
      <c r="A10" s="3" t="s">
        <v>267</v>
      </c>
    </row>
    <row r="11" spans="1:3">
      <c r="A11" s="4" t="s">
        <v>268</v>
      </c>
      <c r="B11" s="8" t="n">
        <v>12.36</v>
      </c>
    </row>
    <row r="12" spans="1:3">
      <c r="A12" s="4" t="s">
        <v>269</v>
      </c>
      <c r="B12" s="5" t="n">
        <v>0</v>
      </c>
    </row>
    <row r="13" spans="1:3">
      <c r="A13" s="4" t="s">
        <v>270</v>
      </c>
      <c r="B13" s="11" t="n">
        <v>7.4</v>
      </c>
    </row>
    <row r="14" spans="1:3">
      <c r="A14" s="4" t="s">
        <v>271</v>
      </c>
      <c r="B14" s="11" t="n">
        <v>13.72</v>
      </c>
    </row>
    <row r="15" spans="1:3">
      <c r="A15" s="4" t="s">
        <v>272</v>
      </c>
      <c r="B15" s="11" t="n">
        <v>12.03</v>
      </c>
    </row>
    <row r="16" spans="1:3">
      <c r="A16" s="4" t="s">
        <v>273</v>
      </c>
      <c r="B16" s="8" t="n">
        <v>12.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4</v>
      </c>
      <c r="B1" s="2" t="s">
        <v>1</v>
      </c>
    </row>
    <row r="2" spans="1:3">
      <c r="B2" s="2" t="s">
        <v>2</v>
      </c>
      <c r="C2" s="2" t="s">
        <v>23</v>
      </c>
    </row>
    <row r="3" spans="1:3">
      <c r="A3" s="3" t="s">
        <v>162</v>
      </c>
    </row>
    <row r="4" spans="1:3">
      <c r="A4" s="4" t="s">
        <v>275</v>
      </c>
      <c r="B4" s="4" t="s">
        <v>276</v>
      </c>
      <c r="C4" s="4" t="s">
        <v>277</v>
      </c>
    </row>
    <row r="5" spans="1:3">
      <c r="A5" s="4" t="s">
        <v>278</v>
      </c>
      <c r="B5" s="10" t="n">
        <v>1.1</v>
      </c>
      <c r="C5" s="10" t="n">
        <v>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3</v>
      </c>
    </row>
    <row r="3" spans="1:3">
      <c r="A3" s="3" t="s">
        <v>66</v>
      </c>
    </row>
    <row r="4" spans="1:3">
      <c r="A4" s="4" t="s">
        <v>55</v>
      </c>
      <c r="B4" s="7" t="n">
        <v>29004</v>
      </c>
      <c r="C4" s="7" t="n">
        <v>33619</v>
      </c>
    </row>
    <row r="5" spans="1:3">
      <c r="A5" s="3" t="s">
        <v>67</v>
      </c>
    </row>
    <row r="6" spans="1:3">
      <c r="A6" s="4" t="s">
        <v>68</v>
      </c>
      <c r="B6" s="5" t="n">
        <v>-31</v>
      </c>
      <c r="C6" s="5" t="n">
        <v>21</v>
      </c>
    </row>
    <row r="7" spans="1:3">
      <c r="A7" s="4" t="s">
        <v>69</v>
      </c>
      <c r="B7" s="5" t="n">
        <v>-68</v>
      </c>
      <c r="C7" s="5" t="n">
        <v>-24</v>
      </c>
    </row>
    <row r="8" spans="1:3">
      <c r="A8" s="4" t="s">
        <v>70</v>
      </c>
      <c r="B8" s="7" t="n">
        <v>28905</v>
      </c>
      <c r="C8" s="7" t="n">
        <v>336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3</v>
      </c>
    </row>
    <row r="3" spans="1:3">
      <c r="A3" s="3" t="s">
        <v>280</v>
      </c>
    </row>
    <row r="4" spans="1:3">
      <c r="A4" s="4" t="s">
        <v>55</v>
      </c>
      <c r="B4" s="7" t="n">
        <v>29004</v>
      </c>
      <c r="C4" s="7" t="n">
        <v>33619</v>
      </c>
    </row>
    <row r="5" spans="1:3">
      <c r="A5" s="4" t="s">
        <v>281</v>
      </c>
      <c r="B5" s="5" t="n">
        <v>-714</v>
      </c>
      <c r="C5" s="5" t="n">
        <v>-741</v>
      </c>
    </row>
    <row r="6" spans="1:3">
      <c r="A6" s="4" t="s">
        <v>282</v>
      </c>
      <c r="B6" s="7" t="n">
        <v>28290</v>
      </c>
      <c r="C6" s="7" t="n">
        <v>32878</v>
      </c>
    </row>
    <row r="7" spans="1:3">
      <c r="A7" s="3" t="s">
        <v>283</v>
      </c>
    </row>
    <row r="8" spans="1:3">
      <c r="A8" s="4" t="s">
        <v>284</v>
      </c>
      <c r="B8" s="5" t="n">
        <v>125277</v>
      </c>
      <c r="C8" s="5" t="n">
        <v>126050</v>
      </c>
    </row>
    <row r="9" spans="1:3">
      <c r="A9" s="4" t="s">
        <v>285</v>
      </c>
      <c r="B9" s="5" t="n">
        <v>39</v>
      </c>
      <c r="C9" s="5" t="n">
        <v>53</v>
      </c>
    </row>
    <row r="10" spans="1:3">
      <c r="A10" s="4" t="s">
        <v>286</v>
      </c>
      <c r="B10" s="5" t="n">
        <v>125316</v>
      </c>
      <c r="C10" s="5" t="n">
        <v>126103</v>
      </c>
    </row>
    <row r="11" spans="1:3">
      <c r="A11" s="3" t="s">
        <v>287</v>
      </c>
    </row>
    <row r="12" spans="1:3">
      <c r="A12" s="4" t="s">
        <v>288</v>
      </c>
      <c r="B12" s="8" t="n">
        <v>0.23</v>
      </c>
      <c r="C12" s="8" t="n">
        <v>0.26</v>
      </c>
    </row>
    <row r="13" spans="1:3">
      <c r="A13" s="4" t="s">
        <v>289</v>
      </c>
      <c r="B13" s="8" t="n">
        <v>0.23</v>
      </c>
      <c r="C13" s="8" t="n">
        <v>0.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3</v>
      </c>
    </row>
    <row r="3" spans="1:3">
      <c r="A3" s="3" t="s">
        <v>165</v>
      </c>
    </row>
    <row r="4" spans="1:3">
      <c r="A4" s="4" t="s">
        <v>291</v>
      </c>
      <c r="B4" s="12" t="n">
        <v>0.6</v>
      </c>
      <c r="C4" s="12"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92</v>
      </c>
      <c r="B1" s="2" t="s">
        <v>204</v>
      </c>
    </row>
    <row r="2" spans="1:2">
      <c r="A2" s="3" t="s">
        <v>168</v>
      </c>
    </row>
    <row r="3" spans="1:2">
      <c r="A3" s="4" t="s">
        <v>293</v>
      </c>
      <c r="B3" s="10" t="n">
        <v>35.7</v>
      </c>
    </row>
    <row r="4" spans="1:2">
      <c r="A4" s="4" t="s">
        <v>294</v>
      </c>
      <c r="B4" s="10" t="n">
        <v>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5</v>
      </c>
      <c r="B1" s="2" t="s">
        <v>2</v>
      </c>
      <c r="C1" s="2" t="s">
        <v>72</v>
      </c>
      <c r="D1" s="2" t="s">
        <v>23</v>
      </c>
    </row>
    <row r="2" spans="1:4">
      <c r="A2" s="3" t="s">
        <v>296</v>
      </c>
    </row>
    <row r="3" spans="1:4">
      <c r="A3" s="4" t="s">
        <v>297</v>
      </c>
      <c r="B3" s="7" t="n">
        <v>7044</v>
      </c>
      <c r="C3" s="7" t="n">
        <v>7315</v>
      </c>
      <c r="D3" s="7" t="n">
        <v>7733</v>
      </c>
    </row>
    <row r="4" spans="1:4">
      <c r="A4" s="4" t="s">
        <v>298</v>
      </c>
      <c r="B4" s="5" t="n">
        <v>68551</v>
      </c>
      <c r="C4" s="5" t="n">
        <v>68625</v>
      </c>
      <c r="D4" s="5" t="n">
        <v>58737</v>
      </c>
    </row>
    <row r="5" spans="1:4">
      <c r="A5" s="3" t="s">
        <v>299</v>
      </c>
    </row>
    <row r="6" spans="1:4">
      <c r="A6" s="4" t="s">
        <v>92</v>
      </c>
      <c r="B6" s="5" t="n">
        <v>64868</v>
      </c>
      <c r="C6" s="5" t="n">
        <v>68601</v>
      </c>
      <c r="D6" s="5" t="n">
        <v>79801</v>
      </c>
    </row>
    <row r="7" spans="1:4">
      <c r="A7" s="4" t="s">
        <v>300</v>
      </c>
    </row>
    <row r="8" spans="1:4">
      <c r="A8" s="3" t="s">
        <v>296</v>
      </c>
    </row>
    <row r="9" spans="1:4">
      <c r="A9" s="4" t="s">
        <v>297</v>
      </c>
      <c r="B9" s="5" t="n">
        <v>7044</v>
      </c>
      <c r="C9" s="5" t="n">
        <v>7315</v>
      </c>
      <c r="D9" s="5" t="n">
        <v>7733</v>
      </c>
    </row>
    <row r="10" spans="1:4">
      <c r="A10" s="4" t="s">
        <v>298</v>
      </c>
      <c r="B10" s="5" t="n">
        <v>7355</v>
      </c>
      <c r="C10" s="5" t="n">
        <v>8565</v>
      </c>
      <c r="D10" s="5" t="n">
        <v>8108</v>
      </c>
    </row>
    <row r="11" spans="1:4">
      <c r="A11" s="3" t="s">
        <v>299</v>
      </c>
    </row>
    <row r="12" spans="1:4">
      <c r="A12" s="4" t="s">
        <v>92</v>
      </c>
      <c r="B12" s="5" t="n">
        <v>0</v>
      </c>
      <c r="C12" s="5" t="n">
        <v>0</v>
      </c>
      <c r="D12" s="5" t="n">
        <v>0</v>
      </c>
    </row>
    <row r="13" spans="1:4">
      <c r="A13" s="4" t="s">
        <v>301</v>
      </c>
    </row>
    <row r="14" spans="1:4">
      <c r="A14" s="3" t="s">
        <v>296</v>
      </c>
    </row>
    <row r="15" spans="1:4">
      <c r="A15" s="4" t="s">
        <v>297</v>
      </c>
      <c r="B15" s="5" t="n">
        <v>0</v>
      </c>
      <c r="C15" s="5" t="n">
        <v>0</v>
      </c>
      <c r="D15" s="5" t="n">
        <v>0</v>
      </c>
    </row>
    <row r="16" spans="1:4">
      <c r="A16" s="4" t="s">
        <v>298</v>
      </c>
      <c r="B16" s="5" t="n">
        <v>61196</v>
      </c>
      <c r="C16" s="5" t="n">
        <v>60060</v>
      </c>
      <c r="D16" s="5" t="n">
        <v>50629</v>
      </c>
    </row>
    <row r="17" spans="1:4">
      <c r="A17" s="3" t="s">
        <v>299</v>
      </c>
    </row>
    <row r="18" spans="1:4">
      <c r="A18" s="4" t="s">
        <v>92</v>
      </c>
      <c r="B18" s="5" t="n">
        <v>65309</v>
      </c>
      <c r="C18" s="5" t="n">
        <v>69036</v>
      </c>
      <c r="D18" s="5" t="n">
        <v>80120</v>
      </c>
    </row>
    <row r="19" spans="1:4">
      <c r="A19" s="4" t="s">
        <v>302</v>
      </c>
    </row>
    <row r="20" spans="1:4">
      <c r="A20" s="3" t="s">
        <v>296</v>
      </c>
    </row>
    <row r="21" spans="1:4">
      <c r="A21" s="4" t="s">
        <v>297</v>
      </c>
      <c r="B21" s="5" t="n">
        <v>0</v>
      </c>
      <c r="C21" s="5" t="n">
        <v>0</v>
      </c>
      <c r="D21" s="5" t="n">
        <v>0</v>
      </c>
    </row>
    <row r="22" spans="1:4">
      <c r="A22" s="4" t="s">
        <v>298</v>
      </c>
      <c r="B22" s="5" t="n">
        <v>0</v>
      </c>
      <c r="C22" s="5" t="n">
        <v>0</v>
      </c>
      <c r="D22" s="5" t="n">
        <v>0</v>
      </c>
    </row>
    <row r="23" spans="1:4">
      <c r="A23" s="3" t="s">
        <v>299</v>
      </c>
    </row>
    <row r="24" spans="1:4">
      <c r="A24" s="4" t="s">
        <v>92</v>
      </c>
      <c r="B24" s="5" t="n">
        <v>0</v>
      </c>
      <c r="C24" s="5" t="n">
        <v>0</v>
      </c>
      <c r="D24" s="5" t="n">
        <v>0</v>
      </c>
    </row>
    <row r="25" spans="1:4">
      <c r="A25" s="4" t="s">
        <v>303</v>
      </c>
    </row>
    <row r="26" spans="1:4">
      <c r="A26" s="3" t="s">
        <v>304</v>
      </c>
    </row>
    <row r="27" spans="1:4">
      <c r="A27" s="4" t="s">
        <v>305</v>
      </c>
      <c r="B27" s="5" t="n">
        <v>3462</v>
      </c>
      <c r="C27" s="5" t="n">
        <v>6557</v>
      </c>
      <c r="D27" s="5" t="n">
        <v>6774</v>
      </c>
    </row>
    <row r="28" spans="1:4">
      <c r="A28" s="4" t="s">
        <v>306</v>
      </c>
    </row>
    <row r="29" spans="1:4">
      <c r="A29" s="3" t="s">
        <v>304</v>
      </c>
    </row>
    <row r="30" spans="1:4">
      <c r="A30" s="4" t="s">
        <v>305</v>
      </c>
      <c r="B30" s="5" t="n">
        <v>0</v>
      </c>
      <c r="C30" s="5" t="n">
        <v>0</v>
      </c>
      <c r="D30" s="5" t="n">
        <v>0</v>
      </c>
    </row>
    <row r="31" spans="1:4">
      <c r="A31" s="4" t="s">
        <v>307</v>
      </c>
    </row>
    <row r="32" spans="1:4">
      <c r="A32" s="3" t="s">
        <v>304</v>
      </c>
    </row>
    <row r="33" spans="1:4">
      <c r="A33" s="4" t="s">
        <v>305</v>
      </c>
      <c r="B33" s="5" t="n">
        <v>3462</v>
      </c>
      <c r="C33" s="5" t="n">
        <v>6557</v>
      </c>
      <c r="D33" s="5" t="n">
        <v>6774</v>
      </c>
    </row>
    <row r="34" spans="1:4">
      <c r="A34" s="4" t="s">
        <v>308</v>
      </c>
    </row>
    <row r="35" spans="1:4">
      <c r="A35" s="3" t="s">
        <v>304</v>
      </c>
    </row>
    <row r="36" spans="1:4">
      <c r="A36" s="4" t="s">
        <v>305</v>
      </c>
      <c r="B36" s="5" t="n">
        <v>0</v>
      </c>
      <c r="C36" s="5" t="n">
        <v>0</v>
      </c>
      <c r="D36" s="5" t="n">
        <v>0</v>
      </c>
    </row>
    <row r="37" spans="1:4">
      <c r="A37" s="4" t="s">
        <v>309</v>
      </c>
    </row>
    <row r="38" spans="1:4">
      <c r="A38" s="3" t="s">
        <v>304</v>
      </c>
    </row>
    <row r="39" spans="1:4">
      <c r="A39" s="4" t="s">
        <v>305</v>
      </c>
      <c r="B39" s="5" t="n">
        <v>12755</v>
      </c>
      <c r="C39" s="5" t="n">
        <v>12744</v>
      </c>
      <c r="D39" s="5" t="n">
        <v>20024</v>
      </c>
    </row>
    <row r="40" spans="1:4">
      <c r="A40" s="4" t="s">
        <v>310</v>
      </c>
    </row>
    <row r="41" spans="1:4">
      <c r="A41" s="3" t="s">
        <v>304</v>
      </c>
    </row>
    <row r="42" spans="1:4">
      <c r="A42" s="4" t="s">
        <v>305</v>
      </c>
      <c r="B42" s="5" t="n">
        <v>0</v>
      </c>
      <c r="C42" s="5" t="n">
        <v>0</v>
      </c>
      <c r="D42" s="5" t="n">
        <v>0</v>
      </c>
    </row>
    <row r="43" spans="1:4">
      <c r="A43" s="4" t="s">
        <v>311</v>
      </c>
    </row>
    <row r="44" spans="1:4">
      <c r="A44" s="3" t="s">
        <v>304</v>
      </c>
    </row>
    <row r="45" spans="1:4">
      <c r="A45" s="4" t="s">
        <v>305</v>
      </c>
      <c r="B45" s="5" t="n">
        <v>12755</v>
      </c>
      <c r="C45" s="5" t="n">
        <v>12744</v>
      </c>
      <c r="D45" s="5" t="n">
        <v>20024</v>
      </c>
    </row>
    <row r="46" spans="1:4">
      <c r="A46" s="4" t="s">
        <v>312</v>
      </c>
    </row>
    <row r="47" spans="1:4">
      <c r="A47" s="3" t="s">
        <v>304</v>
      </c>
    </row>
    <row r="48" spans="1:4">
      <c r="A48" s="4" t="s">
        <v>305</v>
      </c>
      <c r="B48" s="5" t="n">
        <v>0</v>
      </c>
      <c r="C48" s="5" t="n">
        <v>0</v>
      </c>
      <c r="D48" s="5" t="n">
        <v>0</v>
      </c>
    </row>
    <row r="49" spans="1:4">
      <c r="A49" s="4" t="s">
        <v>313</v>
      </c>
    </row>
    <row r="50" spans="1:4">
      <c r="A50" s="3" t="s">
        <v>304</v>
      </c>
    </row>
    <row r="51" spans="1:4">
      <c r="A51" s="4" t="s">
        <v>305</v>
      </c>
      <c r="B51" s="5" t="n">
        <v>42992</v>
      </c>
      <c r="C51" s="5" t="n">
        <v>37030</v>
      </c>
      <c r="D51" s="5" t="n">
        <v>17336</v>
      </c>
    </row>
    <row r="52" spans="1:4">
      <c r="A52" s="4" t="s">
        <v>314</v>
      </c>
    </row>
    <row r="53" spans="1:4">
      <c r="A53" s="3" t="s">
        <v>304</v>
      </c>
    </row>
    <row r="54" spans="1:4">
      <c r="A54" s="4" t="s">
        <v>305</v>
      </c>
      <c r="B54" s="5" t="n">
        <v>0</v>
      </c>
      <c r="C54" s="5" t="n">
        <v>0</v>
      </c>
      <c r="D54" s="5" t="n">
        <v>0</v>
      </c>
    </row>
    <row r="55" spans="1:4">
      <c r="A55" s="4" t="s">
        <v>315</v>
      </c>
    </row>
    <row r="56" spans="1:4">
      <c r="A56" s="3" t="s">
        <v>304</v>
      </c>
    </row>
    <row r="57" spans="1:4">
      <c r="A57" s="4" t="s">
        <v>305</v>
      </c>
      <c r="B57" s="5" t="n">
        <v>42992</v>
      </c>
      <c r="C57" s="5" t="n">
        <v>37030</v>
      </c>
      <c r="D57" s="5" t="n">
        <v>17336</v>
      </c>
    </row>
    <row r="58" spans="1:4">
      <c r="A58" s="4" t="s">
        <v>316</v>
      </c>
    </row>
    <row r="59" spans="1:4">
      <c r="A59" s="3" t="s">
        <v>304</v>
      </c>
    </row>
    <row r="60" spans="1:4">
      <c r="A60" s="4" t="s">
        <v>305</v>
      </c>
      <c r="B60" s="5" t="n">
        <v>0</v>
      </c>
      <c r="C60" s="5" t="n">
        <v>0</v>
      </c>
      <c r="D60" s="5" t="n">
        <v>0</v>
      </c>
    </row>
    <row r="61" spans="1:4">
      <c r="A61" s="4" t="s">
        <v>317</v>
      </c>
    </row>
    <row r="62" spans="1:4">
      <c r="A62" s="3" t="s">
        <v>304</v>
      </c>
    </row>
    <row r="63" spans="1:4">
      <c r="A63" s="4" t="s">
        <v>305</v>
      </c>
      <c r="B63" s="5" t="n">
        <v>1987</v>
      </c>
      <c r="C63" s="5" t="n">
        <v>3729</v>
      </c>
      <c r="D63" s="5" t="n">
        <v>6495</v>
      </c>
    </row>
    <row r="64" spans="1:4">
      <c r="A64" s="4" t="s">
        <v>318</v>
      </c>
    </row>
    <row r="65" spans="1:4">
      <c r="A65" s="3" t="s">
        <v>304</v>
      </c>
    </row>
    <row r="66" spans="1:4">
      <c r="A66" s="4" t="s">
        <v>305</v>
      </c>
      <c r="B66" s="5" t="n">
        <v>0</v>
      </c>
      <c r="C66" s="5" t="n">
        <v>0</v>
      </c>
      <c r="D66" s="5" t="n">
        <v>0</v>
      </c>
    </row>
    <row r="67" spans="1:4">
      <c r="A67" s="4" t="s">
        <v>319</v>
      </c>
    </row>
    <row r="68" spans="1:4">
      <c r="A68" s="3" t="s">
        <v>304</v>
      </c>
    </row>
    <row r="69" spans="1:4">
      <c r="A69" s="4" t="s">
        <v>305</v>
      </c>
      <c r="B69" s="5" t="n">
        <v>1987</v>
      </c>
      <c r="C69" s="5" t="n">
        <v>3729</v>
      </c>
      <c r="D69" s="5" t="n">
        <v>6495</v>
      </c>
    </row>
    <row r="70" spans="1:4">
      <c r="A70" s="4" t="s">
        <v>320</v>
      </c>
    </row>
    <row r="71" spans="1:4">
      <c r="A71" s="3" t="s">
        <v>304</v>
      </c>
    </row>
    <row r="72" spans="1:4">
      <c r="A72" s="4" t="s">
        <v>305</v>
      </c>
      <c r="B72" s="5" t="n">
        <v>0</v>
      </c>
      <c r="C72" s="5" t="n">
        <v>0</v>
      </c>
      <c r="D72" s="5" t="n">
        <v>0</v>
      </c>
    </row>
    <row r="73" spans="1:4">
      <c r="A73" s="4" t="s">
        <v>321</v>
      </c>
    </row>
    <row r="74" spans="1:4">
      <c r="A74" s="3" t="s">
        <v>304</v>
      </c>
    </row>
    <row r="75" spans="1:4">
      <c r="A75" s="4" t="s">
        <v>322</v>
      </c>
      <c r="B75" s="5" t="n">
        <v>311</v>
      </c>
      <c r="C75" s="5" t="n">
        <v>1250</v>
      </c>
      <c r="D75" s="5" t="n">
        <v>375</v>
      </c>
    </row>
    <row r="76" spans="1:4">
      <c r="A76" s="4" t="s">
        <v>323</v>
      </c>
    </row>
    <row r="77" spans="1:4">
      <c r="A77" s="3" t="s">
        <v>304</v>
      </c>
    </row>
    <row r="78" spans="1:4">
      <c r="A78" s="4" t="s">
        <v>322</v>
      </c>
      <c r="B78" s="5" t="n">
        <v>311</v>
      </c>
      <c r="C78" s="5" t="n">
        <v>1250</v>
      </c>
      <c r="D78" s="5" t="n">
        <v>375</v>
      </c>
    </row>
    <row r="79" spans="1:4">
      <c r="A79" s="4" t="s">
        <v>324</v>
      </c>
    </row>
    <row r="80" spans="1:4">
      <c r="A80" s="3" t="s">
        <v>304</v>
      </c>
    </row>
    <row r="81" spans="1:4">
      <c r="A81" s="4" t="s">
        <v>322</v>
      </c>
      <c r="B81" s="5" t="n">
        <v>0</v>
      </c>
      <c r="C81" s="5" t="n">
        <v>0</v>
      </c>
      <c r="D81" s="5" t="n">
        <v>0</v>
      </c>
    </row>
    <row r="82" spans="1:4">
      <c r="A82" s="4" t="s">
        <v>325</v>
      </c>
    </row>
    <row r="83" spans="1:4">
      <c r="A83" s="3" t="s">
        <v>304</v>
      </c>
    </row>
    <row r="84" spans="1:4">
      <c r="A84" s="4" t="s">
        <v>322</v>
      </c>
      <c r="B84" s="7" t="n">
        <v>0</v>
      </c>
      <c r="C84" s="7" t="n">
        <v>0</v>
      </c>
      <c r="D8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6</v>
      </c>
      <c r="B1" s="2" t="s">
        <v>2</v>
      </c>
      <c r="C1" s="2" t="s">
        <v>327</v>
      </c>
    </row>
    <row r="2" spans="1:3">
      <c r="A2" s="4" t="s">
        <v>328</v>
      </c>
    </row>
    <row r="3" spans="1:3">
      <c r="A3" s="3" t="s">
        <v>329</v>
      </c>
    </row>
    <row r="4" spans="1:3">
      <c r="A4" s="4" t="s">
        <v>330</v>
      </c>
      <c r="C4" s="7" t="n">
        <v>100000000</v>
      </c>
    </row>
    <row r="5" spans="1:3">
      <c r="A5" s="4" t="s">
        <v>331</v>
      </c>
    </row>
    <row r="6" spans="1:3">
      <c r="A6" s="3" t="s">
        <v>329</v>
      </c>
    </row>
    <row r="7" spans="1:3">
      <c r="A7" s="4" t="s">
        <v>332</v>
      </c>
      <c r="B7" s="7" t="n">
        <v>100000000</v>
      </c>
      <c r="C7" s="7" t="n">
        <v>1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333</v>
      </c>
      <c r="B1" s="2" t="s">
        <v>2</v>
      </c>
      <c r="C1" s="2" t="s">
        <v>72</v>
      </c>
      <c r="D1" s="2" t="s">
        <v>23</v>
      </c>
    </row>
    <row r="2" spans="1:4">
      <c r="A2" s="3" t="s">
        <v>171</v>
      </c>
    </row>
    <row r="3" spans="1:4">
      <c r="A3" s="4" t="s">
        <v>334</v>
      </c>
      <c r="B3" s="7" t="n">
        <v>64868</v>
      </c>
      <c r="C3" s="7" t="n">
        <v>68601</v>
      </c>
      <c r="D3" s="7" t="n">
        <v>79801</v>
      </c>
    </row>
    <row r="4" spans="1:4">
      <c r="A4" s="4" t="s">
        <v>335</v>
      </c>
      <c r="B4" s="5" t="n">
        <v>-15000</v>
      </c>
      <c r="C4" s="5" t="n">
        <v>-15000</v>
      </c>
      <c r="D4" s="5" t="n">
        <v>-15000</v>
      </c>
    </row>
    <row r="5" spans="1:4">
      <c r="A5" s="4" t="s">
        <v>336</v>
      </c>
      <c r="B5" s="7" t="n">
        <v>49868</v>
      </c>
      <c r="C5" s="7" t="n">
        <v>53601</v>
      </c>
      <c r="D5" s="7" t="n">
        <v>648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B2" s="2" t="s">
        <v>339</v>
      </c>
    </row>
    <row r="3" spans="1:2">
      <c r="A3" s="4" t="s">
        <v>340</v>
      </c>
    </row>
    <row r="4" spans="1:2">
      <c r="A4" s="3" t="s">
        <v>341</v>
      </c>
    </row>
    <row r="5" spans="1:2">
      <c r="A5" s="4" t="s">
        <v>342</v>
      </c>
      <c r="B5" s="7" t="n">
        <v>100</v>
      </c>
    </row>
    <row r="6" spans="1:2">
      <c r="A6" s="4" t="s">
        <v>343</v>
      </c>
    </row>
    <row r="7" spans="1:2">
      <c r="A7" s="3" t="s">
        <v>341</v>
      </c>
    </row>
    <row r="8" spans="1:2">
      <c r="A8" s="4" t="s">
        <v>342</v>
      </c>
      <c r="B8"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1</v>
      </c>
      <c r="B1" s="2" t="s">
        <v>2</v>
      </c>
      <c r="C1" s="2" t="s">
        <v>72</v>
      </c>
      <c r="D1" s="2" t="s">
        <v>23</v>
      </c>
    </row>
    <row r="2" spans="1:4">
      <c r="A2" s="3" t="s">
        <v>73</v>
      </c>
    </row>
    <row r="3" spans="1:4">
      <c r="A3" s="4" t="s">
        <v>74</v>
      </c>
      <c r="B3" s="7" t="n">
        <v>193547</v>
      </c>
      <c r="C3" s="7" t="n">
        <v>160071</v>
      </c>
      <c r="D3" s="7" t="n">
        <v>119142</v>
      </c>
    </row>
    <row r="4" spans="1:4">
      <c r="A4" s="4" t="s">
        <v>75</v>
      </c>
      <c r="B4" s="5" t="n">
        <v>61196</v>
      </c>
      <c r="C4" s="5" t="n">
        <v>60060</v>
      </c>
      <c r="D4" s="5" t="n">
        <v>50629</v>
      </c>
    </row>
    <row r="5" spans="1:4">
      <c r="A5" s="4" t="s">
        <v>76</v>
      </c>
      <c r="B5" s="5" t="n">
        <v>253777</v>
      </c>
      <c r="C5" s="5" t="n">
        <v>233726</v>
      </c>
      <c r="D5" s="5" t="n">
        <v>273878</v>
      </c>
    </row>
    <row r="6" spans="1:4">
      <c r="A6" s="4" t="s">
        <v>77</v>
      </c>
      <c r="B6" s="5" t="n">
        <v>53494</v>
      </c>
      <c r="C6" s="5" t="n">
        <v>60668</v>
      </c>
      <c r="D6" s="5" t="n">
        <v>46900</v>
      </c>
    </row>
    <row r="7" spans="1:4">
      <c r="A7" s="4" t="s">
        <v>78</v>
      </c>
      <c r="B7" s="5" t="n">
        <v>562014</v>
      </c>
      <c r="C7" s="5" t="n">
        <v>514525</v>
      </c>
      <c r="D7" s="5" t="n">
        <v>490549</v>
      </c>
    </row>
    <row r="8" spans="1:4">
      <c r="A8" s="4" t="s">
        <v>79</v>
      </c>
      <c r="B8" s="5" t="n">
        <v>407569</v>
      </c>
      <c r="C8" s="5" t="n">
        <v>421038</v>
      </c>
      <c r="D8" s="5" t="n">
        <v>460845</v>
      </c>
    </row>
    <row r="9" spans="1:4">
      <c r="A9" s="3" t="s">
        <v>80</v>
      </c>
    </row>
    <row r="10" spans="1:4">
      <c r="A10" s="4" t="s">
        <v>81</v>
      </c>
      <c r="B10" s="5" t="n">
        <v>96774</v>
      </c>
      <c r="C10" s="5" t="n">
        <v>96774</v>
      </c>
      <c r="D10" s="5" t="n">
        <v>96774</v>
      </c>
    </row>
    <row r="11" spans="1:4">
      <c r="A11" s="4" t="s">
        <v>82</v>
      </c>
      <c r="B11" s="5" t="n">
        <v>38930</v>
      </c>
      <c r="C11" s="5" t="n">
        <v>38930</v>
      </c>
      <c r="D11" s="5" t="n">
        <v>38930</v>
      </c>
    </row>
    <row r="12" spans="1:4">
      <c r="A12" s="4" t="s">
        <v>83</v>
      </c>
      <c r="B12" s="5" t="n">
        <v>10707</v>
      </c>
      <c r="C12" s="5" t="n">
        <v>16338</v>
      </c>
      <c r="D12" s="5" t="n">
        <v>18432</v>
      </c>
    </row>
    <row r="13" spans="1:4">
      <c r="A13" s="4" t="s">
        <v>84</v>
      </c>
      <c r="B13" s="5" t="n">
        <v>146411</v>
      </c>
      <c r="C13" s="5" t="n">
        <v>152042</v>
      </c>
      <c r="D13" s="5" t="n">
        <v>154136</v>
      </c>
    </row>
    <row r="14" spans="1:4">
      <c r="A14" s="4" t="s">
        <v>85</v>
      </c>
      <c r="B14" s="5" t="n">
        <v>1115994</v>
      </c>
      <c r="C14" s="5" t="n">
        <v>1087605</v>
      </c>
      <c r="D14" s="5" t="n">
        <v>1105530</v>
      </c>
    </row>
    <row r="15" spans="1:4">
      <c r="A15" s="3" t="s">
        <v>86</v>
      </c>
    </row>
    <row r="16" spans="1:4">
      <c r="A16" s="4" t="s">
        <v>87</v>
      </c>
      <c r="B16" s="5" t="n">
        <v>138439</v>
      </c>
      <c r="C16" s="5" t="n">
        <v>118253</v>
      </c>
      <c r="D16" s="5" t="n">
        <v>133278</v>
      </c>
    </row>
    <row r="17" spans="1:4">
      <c r="A17" s="4" t="s">
        <v>88</v>
      </c>
      <c r="B17" s="5" t="n">
        <v>15000</v>
      </c>
      <c r="C17" s="5" t="n">
        <v>15000</v>
      </c>
      <c r="D17" s="5" t="n">
        <v>15000</v>
      </c>
    </row>
    <row r="18" spans="1:4">
      <c r="A18" s="4" t="s">
        <v>89</v>
      </c>
      <c r="B18" s="5" t="n">
        <v>145893</v>
      </c>
      <c r="C18" s="5" t="n">
        <v>133715</v>
      </c>
      <c r="D18" s="5" t="n">
        <v>149151</v>
      </c>
    </row>
    <row r="19" spans="1:4">
      <c r="A19" s="4" t="s">
        <v>90</v>
      </c>
      <c r="B19" s="5" t="n">
        <v>299332</v>
      </c>
      <c r="C19" s="5" t="n">
        <v>266968</v>
      </c>
      <c r="D19" s="5" t="n">
        <v>297429</v>
      </c>
    </row>
    <row r="20" spans="1:4">
      <c r="A20" s="3" t="s">
        <v>91</v>
      </c>
    </row>
    <row r="21" spans="1:4">
      <c r="A21" s="4" t="s">
        <v>92</v>
      </c>
      <c r="B21" s="5" t="n">
        <v>49868</v>
      </c>
      <c r="C21" s="5" t="n">
        <v>53601</v>
      </c>
      <c r="D21" s="5" t="n">
        <v>64801</v>
      </c>
    </row>
    <row r="22" spans="1:4">
      <c r="A22" s="4" t="s">
        <v>93</v>
      </c>
      <c r="B22" s="5" t="n">
        <v>99330</v>
      </c>
      <c r="C22" s="5" t="n">
        <v>103282</v>
      </c>
      <c r="D22" s="5" t="n">
        <v>115543</v>
      </c>
    </row>
    <row r="23" spans="1:4">
      <c r="A23" s="4" t="s">
        <v>94</v>
      </c>
      <c r="B23" s="5" t="n">
        <v>6560</v>
      </c>
      <c r="C23" s="5" t="n">
        <v>7372</v>
      </c>
      <c r="D23" s="5" t="n">
        <v>14613</v>
      </c>
    </row>
    <row r="24" spans="1:4">
      <c r="A24" s="4" t="s">
        <v>95</v>
      </c>
      <c r="B24" s="5" t="n">
        <v>155758</v>
      </c>
      <c r="C24" s="5" t="n">
        <v>164255</v>
      </c>
      <c r="D24" s="5" t="n">
        <v>194957</v>
      </c>
    </row>
    <row r="25" spans="1:4">
      <c r="A25" s="4" t="s">
        <v>96</v>
      </c>
      <c r="B25" s="4" t="s">
        <v>97</v>
      </c>
      <c r="C25" s="4" t="s">
        <v>97</v>
      </c>
      <c r="D25" s="4" t="s">
        <v>97</v>
      </c>
    </row>
    <row r="26" spans="1:4">
      <c r="A26" s="3" t="s">
        <v>98</v>
      </c>
    </row>
    <row r="27" spans="1:4">
      <c r="A27" s="4" t="s">
        <v>99</v>
      </c>
      <c r="B27" s="5" t="n">
        <v>0</v>
      </c>
      <c r="C27" s="5" t="n">
        <v>0</v>
      </c>
      <c r="D27" s="5" t="n">
        <v>0</v>
      </c>
    </row>
    <row r="28" spans="1:4">
      <c r="A28" s="4" t="s">
        <v>100</v>
      </c>
      <c r="B28" s="5" t="n">
        <v>1292</v>
      </c>
      <c r="C28" s="5" t="n">
        <v>1275</v>
      </c>
      <c r="D28" s="5" t="n">
        <v>1295</v>
      </c>
    </row>
    <row r="29" spans="1:4">
      <c r="A29" s="4" t="s">
        <v>101</v>
      </c>
      <c r="B29" s="5" t="n">
        <v>471458</v>
      </c>
      <c r="C29" s="5" t="n">
        <v>468806</v>
      </c>
      <c r="D29" s="5" t="n">
        <v>453999</v>
      </c>
    </row>
    <row r="30" spans="1:4">
      <c r="A30" s="4" t="s">
        <v>102</v>
      </c>
      <c r="B30" s="5" t="n">
        <v>-413465</v>
      </c>
      <c r="C30" s="5" t="n">
        <v>-413465</v>
      </c>
      <c r="D30" s="5" t="n">
        <v>-395585</v>
      </c>
    </row>
    <row r="31" spans="1:4">
      <c r="A31" s="4" t="s">
        <v>103</v>
      </c>
      <c r="B31" s="5" t="n">
        <v>601801</v>
      </c>
      <c r="C31" s="5" t="n">
        <v>599810</v>
      </c>
      <c r="D31" s="5" t="n">
        <v>553466</v>
      </c>
    </row>
    <row r="32" spans="1:4">
      <c r="A32" s="4" t="s">
        <v>104</v>
      </c>
      <c r="B32" s="5" t="n">
        <v>-182</v>
      </c>
      <c r="C32" s="5" t="n">
        <v>-44</v>
      </c>
      <c r="D32" s="5" t="n">
        <v>-31</v>
      </c>
    </row>
    <row r="33" spans="1:4">
      <c r="A33" s="4" t="s">
        <v>105</v>
      </c>
      <c r="B33" s="5" t="n">
        <v>660904</v>
      </c>
      <c r="C33" s="5" t="n">
        <v>656382</v>
      </c>
      <c r="D33" s="5" t="n">
        <v>613144</v>
      </c>
    </row>
    <row r="34" spans="1:4">
      <c r="A34" s="4" t="s">
        <v>106</v>
      </c>
      <c r="B34" s="7" t="n">
        <v>1115994</v>
      </c>
      <c r="C34" s="7" t="n">
        <v>1087605</v>
      </c>
      <c r="D34" s="7" t="n">
        <v>1105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107</v>
      </c>
      <c r="B1" s="2" t="s">
        <v>2</v>
      </c>
      <c r="C1" s="2" t="s">
        <v>72</v>
      </c>
      <c r="D1" s="2" t="s">
        <v>23</v>
      </c>
    </row>
    <row r="2" spans="1:4">
      <c r="A2" s="3" t="s">
        <v>108</v>
      </c>
    </row>
    <row r="3" spans="1:4">
      <c r="A3" s="4" t="s">
        <v>109</v>
      </c>
      <c r="B3" s="8" t="n">
        <v>0.01</v>
      </c>
      <c r="C3" s="8" t="n">
        <v>0.01</v>
      </c>
      <c r="D3" s="8" t="n">
        <v>0.01</v>
      </c>
    </row>
    <row r="4" spans="1:4">
      <c r="A4" s="4" t="s">
        <v>110</v>
      </c>
      <c r="B4" s="5" t="n">
        <v>2500000</v>
      </c>
      <c r="C4" s="5" t="n">
        <v>2500000</v>
      </c>
      <c r="D4" s="5" t="n">
        <v>2500000</v>
      </c>
    </row>
    <row r="5" spans="1:4">
      <c r="A5" s="4" t="s">
        <v>111</v>
      </c>
      <c r="B5" s="5" t="n">
        <v>0</v>
      </c>
      <c r="C5" s="5" t="n">
        <v>0</v>
      </c>
      <c r="D5" s="5" t="n">
        <v>0</v>
      </c>
    </row>
    <row r="6" spans="1:4">
      <c r="A6" s="4" t="s">
        <v>112</v>
      </c>
      <c r="B6" s="5" t="n">
        <v>0</v>
      </c>
      <c r="C6" s="5" t="n">
        <v>0</v>
      </c>
      <c r="D6" s="5" t="n">
        <v>0</v>
      </c>
    </row>
    <row r="7" spans="1:4">
      <c r="A7" s="4" t="s">
        <v>113</v>
      </c>
      <c r="B7" s="8" t="n">
        <v>0.01</v>
      </c>
      <c r="C7" s="8" t="n">
        <v>0.01</v>
      </c>
      <c r="D7" s="8" t="n">
        <v>0.01</v>
      </c>
    </row>
    <row r="8" spans="1:4">
      <c r="A8" s="4" t="s">
        <v>114</v>
      </c>
      <c r="B8" s="5" t="n">
        <v>400000000</v>
      </c>
      <c r="C8" s="5" t="n">
        <v>400000000</v>
      </c>
      <c r="D8" s="5" t="n">
        <v>400000000</v>
      </c>
    </row>
    <row r="9" spans="1:4">
      <c r="A9" s="4" t="s">
        <v>115</v>
      </c>
      <c r="B9" s="5" t="n">
        <v>158330000</v>
      </c>
      <c r="C9" s="5" t="n">
        <v>156585000</v>
      </c>
      <c r="D9" s="5" t="n">
        <v>156601000</v>
      </c>
    </row>
    <row r="10" spans="1:4">
      <c r="A10" s="4" t="s">
        <v>116</v>
      </c>
      <c r="B10" s="5" t="n">
        <v>129216000</v>
      </c>
      <c r="C10" s="5" t="n">
        <v>127471000</v>
      </c>
      <c r="D10" s="5" t="n">
        <v>129488000</v>
      </c>
    </row>
    <row r="11" spans="1:4">
      <c r="A11" s="4" t="s">
        <v>117</v>
      </c>
      <c r="B11" s="5" t="n">
        <v>29114000</v>
      </c>
      <c r="C11" s="5" t="n">
        <v>29114000</v>
      </c>
      <c r="D11" s="5" t="n">
        <v>271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3</v>
      </c>
    </row>
    <row r="3" spans="1:3">
      <c r="A3" s="3" t="s">
        <v>119</v>
      </c>
    </row>
    <row r="4" spans="1:3">
      <c r="A4" s="4" t="s">
        <v>120</v>
      </c>
      <c r="B4" s="7" t="n">
        <v>29004</v>
      </c>
      <c r="C4" s="7" t="n">
        <v>33619</v>
      </c>
    </row>
    <row r="5" spans="1:3">
      <c r="A5" s="3" t="s">
        <v>121</v>
      </c>
    </row>
    <row r="6" spans="1:3">
      <c r="A6" s="4" t="s">
        <v>122</v>
      </c>
      <c r="B6" s="5" t="n">
        <v>22445</v>
      </c>
      <c r="C6" s="5" t="n">
        <v>25145</v>
      </c>
    </row>
    <row r="7" spans="1:3">
      <c r="A7" s="4" t="s">
        <v>123</v>
      </c>
      <c r="B7" s="5" t="n">
        <v>1031</v>
      </c>
      <c r="C7" s="5" t="n">
        <v>513</v>
      </c>
    </row>
    <row r="8" spans="1:3">
      <c r="A8" s="4" t="s">
        <v>124</v>
      </c>
      <c r="B8" s="5" t="n">
        <v>-838</v>
      </c>
      <c r="C8" s="5" t="n">
        <v>4905</v>
      </c>
    </row>
    <row r="9" spans="1:3">
      <c r="A9" s="4" t="s">
        <v>125</v>
      </c>
      <c r="B9" s="5" t="n">
        <v>5055</v>
      </c>
      <c r="C9" s="5" t="n">
        <v>5794</v>
      </c>
    </row>
    <row r="10" spans="1:3">
      <c r="A10" s="4" t="s">
        <v>126</v>
      </c>
      <c r="B10" s="5" t="n">
        <v>-5594</v>
      </c>
      <c r="C10" s="5" t="n">
        <v>-4358</v>
      </c>
    </row>
    <row r="11" spans="1:3">
      <c r="A11" s="3" t="s">
        <v>127</v>
      </c>
    </row>
    <row r="12" spans="1:3">
      <c r="A12" s="4" t="s">
        <v>76</v>
      </c>
      <c r="B12" s="5" t="n">
        <v>-20875</v>
      </c>
      <c r="C12" s="5" t="n">
        <v>-41516</v>
      </c>
    </row>
    <row r="13" spans="1:3">
      <c r="A13" s="4" t="s">
        <v>77</v>
      </c>
      <c r="B13" s="5" t="n">
        <v>12270</v>
      </c>
      <c r="C13" s="5" t="n">
        <v>5955</v>
      </c>
    </row>
    <row r="14" spans="1:3">
      <c r="A14" s="4" t="s">
        <v>87</v>
      </c>
      <c r="B14" s="5" t="n">
        <v>9253</v>
      </c>
      <c r="C14" s="5" t="n">
        <v>6358</v>
      </c>
    </row>
    <row r="15" spans="1:3">
      <c r="A15" s="4" t="s">
        <v>128</v>
      </c>
      <c r="B15" s="5" t="n">
        <v>10143</v>
      </c>
      <c r="C15" s="5" t="n">
        <v>-19724</v>
      </c>
    </row>
    <row r="16" spans="1:3">
      <c r="A16" s="4" t="s">
        <v>129</v>
      </c>
      <c r="B16" s="5" t="n">
        <v>61894</v>
      </c>
      <c r="C16" s="5" t="n">
        <v>16691</v>
      </c>
    </row>
    <row r="17" spans="1:3">
      <c r="A17" s="3" t="s">
        <v>130</v>
      </c>
    </row>
    <row r="18" spans="1:3">
      <c r="A18" s="4" t="s">
        <v>131</v>
      </c>
      <c r="B18" s="5" t="n">
        <v>-9123</v>
      </c>
      <c r="C18" s="5" t="n">
        <v>-8491</v>
      </c>
    </row>
    <row r="19" spans="1:3">
      <c r="A19" s="4" t="s">
        <v>132</v>
      </c>
      <c r="B19" s="5" t="n">
        <v>7965</v>
      </c>
      <c r="C19" s="5" t="n">
        <v>8259</v>
      </c>
    </row>
    <row r="20" spans="1:3">
      <c r="A20" s="4" t="s">
        <v>133</v>
      </c>
      <c r="B20" s="5" t="n">
        <v>-9991</v>
      </c>
      <c r="C20" s="5" t="n">
        <v>-9531</v>
      </c>
    </row>
    <row r="21" spans="1:3">
      <c r="A21" s="4" t="s">
        <v>134</v>
      </c>
      <c r="B21" s="5" t="n">
        <v>-11149</v>
      </c>
      <c r="C21" s="5" t="n">
        <v>-9763</v>
      </c>
    </row>
    <row r="22" spans="1:3">
      <c r="A22" s="3" t="s">
        <v>135</v>
      </c>
    </row>
    <row r="23" spans="1:3">
      <c r="A23" s="4" t="s">
        <v>136</v>
      </c>
      <c r="B23" s="5" t="n">
        <v>-3750</v>
      </c>
      <c r="C23" s="5" t="n">
        <v>-5000</v>
      </c>
    </row>
    <row r="24" spans="1:3">
      <c r="A24" s="4" t="s">
        <v>137</v>
      </c>
      <c r="B24" s="5" t="n">
        <v>605</v>
      </c>
      <c r="C24" s="5" t="n">
        <v>1062</v>
      </c>
    </row>
    <row r="25" spans="1:3">
      <c r="A25" s="4" t="s">
        <v>138</v>
      </c>
      <c r="B25" s="5" t="n">
        <v>-11065</v>
      </c>
      <c r="C25" s="5" t="n">
        <v>-10862</v>
      </c>
    </row>
    <row r="26" spans="1:3">
      <c r="A26" s="4" t="s">
        <v>139</v>
      </c>
      <c r="B26" s="5" t="n">
        <v>0</v>
      </c>
      <c r="C26" s="5" t="n">
        <v>-9498</v>
      </c>
    </row>
    <row r="27" spans="1:3">
      <c r="A27" s="4" t="s">
        <v>140</v>
      </c>
      <c r="B27" s="5" t="n">
        <v>-2991</v>
      </c>
      <c r="C27" s="5" t="n">
        <v>-5599</v>
      </c>
    </row>
    <row r="28" spans="1:3">
      <c r="A28" s="4" t="s">
        <v>141</v>
      </c>
      <c r="B28" s="5" t="n">
        <v>-17201</v>
      </c>
      <c r="C28" s="5" t="n">
        <v>-29897</v>
      </c>
    </row>
    <row r="29" spans="1:3">
      <c r="A29" s="4" t="s">
        <v>142</v>
      </c>
      <c r="B29" s="5" t="n">
        <v>-68</v>
      </c>
      <c r="C29" s="5" t="n">
        <v>-24</v>
      </c>
    </row>
    <row r="30" spans="1:3">
      <c r="A30" s="4" t="s">
        <v>143</v>
      </c>
      <c r="B30" s="5" t="n">
        <v>33476</v>
      </c>
      <c r="C30" s="5" t="n">
        <v>-22993</v>
      </c>
    </row>
    <row r="31" spans="1:3">
      <c r="A31" s="4" t="s">
        <v>144</v>
      </c>
      <c r="B31" s="5" t="n">
        <v>160071</v>
      </c>
      <c r="C31" s="5" t="n">
        <v>142135</v>
      </c>
    </row>
    <row r="32" spans="1:3">
      <c r="A32" s="4" t="s">
        <v>145</v>
      </c>
      <c r="B32" s="5" t="n">
        <v>193547</v>
      </c>
      <c r="C32" s="5" t="n">
        <v>119142</v>
      </c>
    </row>
    <row r="33" spans="1:3">
      <c r="A33" s="3" t="s">
        <v>146</v>
      </c>
    </row>
    <row r="34" spans="1:3">
      <c r="A34" s="4" t="s">
        <v>147</v>
      </c>
      <c r="B34" s="5" t="n">
        <v>710</v>
      </c>
      <c r="C34" s="5" t="n">
        <v>593</v>
      </c>
    </row>
    <row r="35" spans="1:3">
      <c r="A35" s="4" t="s">
        <v>148</v>
      </c>
      <c r="B35" s="7" t="n">
        <v>-174</v>
      </c>
      <c r="C35" s="7" t="n">
        <v>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25:02Z</dcterms:created>
  <dcterms:modified xmlns:dcterms="http://purl.org/dc/terms/" xmlns:xsi="http://www.w3.org/2001/XMLSchema-instance" xsi:type="dcterms:W3CDTF">2018-05-31T16:25:02Z</dcterms:modified>
</cp:coreProperties>
</file>